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1. GENERAL" sheetId="7" r:id="rId7"/>
    <s:sheet name="2. GOING CONCERN" sheetId="8" r:id="rId8"/>
    <s:sheet name="3. ACQUISITION OF DOLPHIN FILMS" sheetId="9" r:id="rId9"/>
    <s:sheet name="4. CAPITALIZED PRODUCTION COSTS" sheetId="10" r:id="rId10"/>
    <s:sheet name="5. DEBT" sheetId="11" r:id="rId11"/>
    <s:sheet name="6. CONVERTIBLE DEBT" sheetId="12" r:id="rId12"/>
    <s:sheet name="7. NOTES PAYABLE" sheetId="13" r:id="rId13"/>
    <s:sheet name="8. LOANS FROM RELATED PARTY" sheetId="14" r:id="rId14"/>
    <s:sheet name="9. LICENSING AGREEMENT - RELATE" sheetId="15" r:id="rId15"/>
    <s:sheet name="10. DEFERRED REVENUE" sheetId="16" r:id="rId16"/>
    <s:sheet name="11. VARIABLE INTEREST ENTITIES" sheetId="17" r:id="rId17"/>
    <s:sheet name="12. STOCKHOLDERS' DEFICIT" sheetId="18" r:id="rId18"/>
    <s:sheet name="13. LOSS PER SHARE" sheetId="19" r:id="rId19"/>
    <s:sheet name="14. WARRANTS" sheetId="20" r:id="rId20"/>
    <s:sheet name="15. RELATED PARTY TRANSACTIONS" sheetId="21" r:id="rId21"/>
    <s:sheet name="16. COMMITMENTS AND CONTINGENCI" sheetId="22" r:id="rId22"/>
    <s:sheet name="17. SUBSEQUENT EVENTS" sheetId="23" r:id="rId23"/>
    <s:sheet name="1. GENERAL (Policies)" sheetId="24" r:id="rId24"/>
    <s:sheet name="3. ACQUISITION OF DOLPHIN FIL25" sheetId="25" r:id="rId25"/>
    <s:sheet name="7. NOTES PAYABLE (Tables)" sheetId="26" r:id="rId26"/>
    <s:sheet name="11. VARIABLE INTEREST ENTITIES " sheetId="27" r:id="rId27"/>
    <s:sheet name="14. WARRANTS (Tables)" sheetId="28" r:id="rId28"/>
    <s:sheet name="2. GOING CONCERN (Details Narra" sheetId="29" r:id="rId29"/>
    <s:sheet name="3. ACQUISITION OF DOLPHIN FIL30" sheetId="30" r:id="rId30"/>
    <s:sheet name="3. ACQUISITION OF DOLPHIN FIL31" sheetId="31" r:id="rId31"/>
    <s:sheet name="3. ACQUISITION OF DOLPHIN FIL32" sheetId="32" r:id="rId32"/>
    <s:sheet name="4. CAPITALIZED PRODUCTION COS33" sheetId="33" r:id="rId33"/>
    <s:sheet name="7. NOTES PAYABLE (Details)" sheetId="34" r:id="rId34"/>
    <s:sheet name="8. LOANS FROM RELATED PARTY (De" sheetId="35" r:id="rId35"/>
    <s:sheet name="11. VARIABLE INTEREST ENTITIE36" sheetId="36" r:id="rId36"/>
    <s:sheet name="14. WARRANTS (Details)" sheetId="37" r:id="rId37"/>
    <s:sheet name="15. RELATED PARTY TRANSACTIONS " sheetId="38" r:id="rId38"/>
  </s:sheets>
  <s:definedNames/>
  <s:calcPr calcId="124519" calcMode="auto" fullCalcOnLoad="1"/>
</s:workbook>
</file>

<file path=xl/sharedStrings.xml><?xml version="1.0" encoding="utf-8"?>
<sst xmlns="http://schemas.openxmlformats.org/spreadsheetml/2006/main" uniqueCount="294">
  <si>
    <t>Document and Entity Information - shares</t>
  </si>
  <si>
    <t>9 Months Ended</t>
  </si>
  <si>
    <t>Sep. 30, 2016</t>
  </si>
  <si>
    <t>Nov. 21, 2016</t>
  </si>
  <si>
    <t>Document And Entity Information</t>
  </si>
  <si>
    <t>Entity Registrant Name</t>
  </si>
  <si>
    <t>Dolphin Digital Media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1]</t>
  </si>
  <si>
    <t>ASSETS</t>
  </si>
  <si>
    <t>Cash and cash equivalents</t>
  </si>
  <si>
    <t>Restricted cash</t>
  </si>
  <si>
    <t>Prepaid expenses</t>
  </si>
  <si>
    <t>Related party receivable</t>
  </si>
  <si>
    <t>Receivable and other current assets</t>
  </si>
  <si>
    <t>Total Current Assets</t>
  </si>
  <si>
    <t>Captialized production costs</t>
  </si>
  <si>
    <t>Property and equipment</t>
  </si>
  <si>
    <t>Deposits</t>
  </si>
  <si>
    <t>Total Assets</t>
  </si>
  <si>
    <t>LIABILITIES</t>
  </si>
  <si>
    <t>Accounts payable</t>
  </si>
  <si>
    <t>Other current liabilities</t>
  </si>
  <si>
    <t>Accrued Compensation</t>
  </si>
  <si>
    <t>Debt</t>
  </si>
  <si>
    <t>Loans from related party</t>
  </si>
  <si>
    <t>Deferred revenue</t>
  </si>
  <si>
    <t>Notes payable</t>
  </si>
  <si>
    <t>Total Current Liabilities</t>
  </si>
  <si>
    <t>Non Current</t>
  </si>
  <si>
    <t>Convertible note</t>
  </si>
  <si>
    <t>Loan from related party</t>
  </si>
  <si>
    <t>Total Non Current Liabilities</t>
  </si>
  <si>
    <t>Total Liabilities</t>
  </si>
  <si>
    <t>STOCKHOLDERS' DEFICIT</t>
  </si>
  <si>
    <t>Common stock, $0.015 par value, 400,000,000 shares authorized, 4,094,618 issued and outstanding at December 31, 2015 and 10,674,215 issued and outstanding at September 30, 2016</t>
  </si>
  <si>
    <t>Additional paid in capital</t>
  </si>
  <si>
    <t>Accumulated deficit</t>
  </si>
  <si>
    <t>Total Dolphin Digital Media, Inc. Deficit</t>
  </si>
  <si>
    <t>Non-controlling interest</t>
  </si>
  <si>
    <t>Total Stockholders' Deficit</t>
  </si>
  <si>
    <t>Total Liabilities and Stockholders' Deficit</t>
  </si>
  <si>
    <t>Series A Preferred Stock</t>
  </si>
  <si>
    <t>Preferred stock, 10,000,000 shares authorized</t>
  </si>
  <si>
    <t>Series B Preferred Stock</t>
  </si>
  <si>
    <t>Series C Preferred Stock</t>
  </si>
  <si>
    <t>Financial information has been retrospectively adjusted for the acquisition of Dolphin Films, Inc. See Notes 1 and 3</t>
  </si>
  <si>
    <t>Condensed Consolidated Balance Sheets (Parenthetical) - $ / shares</t>
  </si>
  <si>
    <t>Stockholders' Equity</t>
  </si>
  <si>
    <t>Preferred stock, authorized shares</t>
  </si>
  <si>
    <t>Common stock, par value</t>
  </si>
  <si>
    <t>Common stock, authorized</t>
  </si>
  <si>
    <t>Common stock, issued</t>
  </si>
  <si>
    <t>Common stock, Outstanding</t>
  </si>
  <si>
    <t>Preferred stock, par value</t>
  </si>
  <si>
    <t>$ .001</t>
  </si>
  <si>
    <t>Preferred stock, issued shares</t>
  </si>
  <si>
    <t>Preferred stock, outstanding shares</t>
  </si>
  <si>
    <t>$ .10</t>
  </si>
  <si>
    <t>Condensed Consolidated Statements of Operations - USD ($)</t>
  </si>
  <si>
    <t>3 Months Ended</t>
  </si>
  <si>
    <t>Sep. 30, 2015</t>
  </si>
  <si>
    <t>Revenues:</t>
  </si>
  <si>
    <t>Production and distribution</t>
  </si>
  <si>
    <t>Membership</t>
  </si>
  <si>
    <t>Total revenue</t>
  </si>
  <si>
    <t>Expenses:</t>
  </si>
  <si>
    <t>Direct costs</t>
  </si>
  <si>
    <t>Distribution and marketing</t>
  </si>
  <si>
    <t>Selling, general and administrative</t>
  </si>
  <si>
    <t>Legal and professional</t>
  </si>
  <si>
    <t>Payroll</t>
  </si>
  <si>
    <t>Loss before other expenses</t>
  </si>
  <si>
    <t>Other Income/(Expense)</t>
  </si>
  <si>
    <t>Other income</t>
  </si>
  <si>
    <t>Amortization of loan fees</t>
  </si>
  <si>
    <t>Loss on extinguishment of debt</t>
  </si>
  <si>
    <t>Interest expense</t>
  </si>
  <si>
    <t>Net loss</t>
  </si>
  <si>
    <t>Net Income attributable to non- controlling interest</t>
  </si>
  <si>
    <t>Net Loss attributable to Dolphin Digital Media, Inc.</t>
  </si>
  <si>
    <t>Basic and Diluted Loss per Share</t>
  </si>
  <si>
    <t>Weighted average number of shares used in share calculation</t>
  </si>
  <si>
    <t>Condensed Consolidated Statements of Cash Flows - USD ($)</t>
  </si>
  <si>
    <t>CASH FLOWS FROM OPERATING ACTIVITIES:</t>
  </si>
  <si>
    <t>Adjustments to reconcile net loss to net cash used in operating activities:</t>
  </si>
  <si>
    <t>Depreciation</t>
  </si>
  <si>
    <t>Amortization of capitalized production costs</t>
  </si>
  <si>
    <t>Changes in operating assets and liabilities:</t>
  </si>
  <si>
    <t>Receivables and other current assets</t>
  </si>
  <si>
    <t>Change in related party receivable</t>
  </si>
  <si>
    <t>Capitalized production costs</t>
  </si>
  <si>
    <t>Accrued compensation</t>
  </si>
  <si>
    <t>Other Current Liabilities</t>
  </si>
  <si>
    <t>Net Cash Used in Operating Activities</t>
  </si>
  <si>
    <t>CASH FLOWS FROM INVESTING ACTIVITIES:</t>
  </si>
  <si>
    <t>Purchase of furniture and equipment</t>
  </si>
  <si>
    <t>Net Cash Used in Investing Activities</t>
  </si>
  <si>
    <t>CASH FLOWS FROM FINANCING ACTIVITIES:</t>
  </si>
  <si>
    <t>Proceeds from Loan and Security agreement</t>
  </si>
  <si>
    <t>Repayment of Loan and Security agreement</t>
  </si>
  <si>
    <t>Sale on common stock</t>
  </si>
  <si>
    <t>Advances from related party</t>
  </si>
  <si>
    <t>Repayment to related party</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S OF NON CASH FLOW INFORMATION:</t>
  </si>
  <si>
    <t>Refinance of related party debt to third party debt</t>
  </si>
  <si>
    <t>Conversion of related party debt and interest to shares of common stock</t>
  </si>
  <si>
    <t>Conversion of convertible debt</t>
  </si>
  <si>
    <t>Commitment fee and interest reserve</t>
  </si>
  <si>
    <t>Conversion of loan and security agreements, including interest, into shares of common stock</t>
  </si>
  <si>
    <t>Consolidated Statements of Changes in Stockholders' Deficit - 9 months ended Sep. 30, 2016 - USD ($)</t>
  </si>
  <si>
    <t>Preferred Stock</t>
  </si>
  <si>
    <t>Common Stock</t>
  </si>
  <si>
    <t>Additional Paid-In Capital</t>
  </si>
  <si>
    <t>Noncontrolling Interest</t>
  </si>
  <si>
    <t>Accumulated Deficit</t>
  </si>
  <si>
    <t>Total</t>
  </si>
  <si>
    <t>Beginning Balance, Shares at Dec. 31, 2015</t>
  </si>
  <si>
    <t>Beginning Balance, Amount at Dec. 31, 2015</t>
  </si>
  <si>
    <t>Income attributable to the noncontrolling interest</t>
  </si>
  <si>
    <t>Return of capital to noncontrolling member</t>
  </si>
  <si>
    <t>Issuance of common stock during the period, Shares</t>
  </si>
  <si>
    <t>Issuance of common stock during the period, Amount</t>
  </si>
  <si>
    <t>Extinguishment of debt</t>
  </si>
  <si>
    <t>Preferred Stock deemed dividend related to exchange of Series A for Series B Preferred Stock</t>
  </si>
  <si>
    <t>Issuance of Series B Preferred, Shares</t>
  </si>
  <si>
    <t>Issuance of Series B Preferred, Amount</t>
  </si>
  <si>
    <t>Issuance of Series C Preferred, Shares</t>
  </si>
  <si>
    <t>Issuance of Series C Preferred, Amount</t>
  </si>
  <si>
    <t>Retirement of Series A Preferred, Shares</t>
  </si>
  <si>
    <t>Retirement of Series A Preferred, Amount</t>
  </si>
  <si>
    <t>Effect of reverse stock split on cumulative amount of par value, Shares</t>
  </si>
  <si>
    <t>Effect of reverse stock split on cumulative amount of par value, Amount</t>
  </si>
  <si>
    <t>Ending Balance, Shares at Sep. 30, 2016</t>
  </si>
  <si>
    <t>Ending Balance, Amount at Sep. 30, 2016</t>
  </si>
  <si>
    <t>1. GENERAL</t>
  </si>
  <si>
    <t>Notes to Financial Statements</t>
  </si>
  <si>
    <t xml:space="preserve">Nature of Operations Dolphin Digital Media, Inc.
(the “Company,” “Dolphin,” “we,” “us” or “our”) is a producer of original
high-quality digital programming for online consumption and is committed to delivering premium, best-in-class entertainment and
securing premiere distribution partners to maximize audience reach and commercial advertising potential. Dolphin is also developing
online kids clubs. On March 7, 2016, the Company completed its merger with Dolphin Films, Inc., an entity under common control.
Dolphin Films, Inc. (“Dolphin Films”) is a motion picture studio focused on storytelling on a global scale for young,
always-connected audiences. Basis of Presentation The accompanying unaudited
condensed consolidated financial statements include the accounts of Dolphin, and all of its majority-owned and controlled subsidiaries,
including Dolphin Films, Inc., Hiding Digital Productions, LLC, Dolphin Kids Clubs, LLC, Cybergeddon Productions, LLC, Dolphin
SB Productions LLC, Max Steel Productions, LLC, Dolphin Max Steel Holdings LLC, Dolphin JB Believe Financing, LLC and Dolphin JOAT
Productions, LLC Effective March 7, 2016,
the Company acquired “Dolphin Films” from Dolphin Entertainment, Inc. (“Dolphin Entertainment”), a company
wholly owned by William O’Dowd, CEO, President, Chairman of the Board and majority shareholder of Dolphin. The acquisition
from Dolphin Entertainment was a transfer between entities under common control. As such, the Company recorded the assets, liabilities
and deficit of Dolphin Films on its consolidated balance sheets at Dolphin Entertainment’s historical basis instead of fair
value. Transfers of businesses between entities under common control require prior periods to be retrospectively adjusted to furnish
comparative information. Accordingly, the accompanying financial statements and related notes of the Company have been retrospectively
adjusted to include the historical balances of Dolphin Entertainment prior to the effective date of the acquisition. See Note 3
for additional information regarding Dolphin Films acquisition. On May 9, 2016, the Company
filed an amendment to its Articles of Incorporation with the Secretary of State of the State of Florida to effectuate a 20-to-1
reverse stock split. The reverse stock split was approved by the Board of Directors and a majority of the Company’s shareholders
and became effective May 10, 2016. The number of common shares in the accompanying unaudited condensed consolidated financial statements
and all related footnotes has been adjusted to retrospectively reflect the reverse stock split.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Max Steel Productions, LLC formed on July 8,
2013 in the State of Florida and JB Believe, LLC formed on December 4, 2012 in the State of Florida in its combined financial statements
as V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the “Exchange Act”), as amended,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nine months ended September
30, 2016 are not necessarily indicative of the results that may be expected for the fiscal year ending December 31, 2016. The balance
sheet at December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December 31,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and feature film projects;
estimates of sales returns and other allowances and provisions for doubtful accounts and impairment assessments for investment
in digital and feature film projects. Actual results could differ from such estimates. Restricted
Cash Restricted
cash represents amounts held as collateral required under the Company’s loan and security agreement. Proceeds from this
loan were used for the distribution and marketing costs of the Company’s feature film. See Note 5 for further
discussion. As of September 30, 2016, the Company maintained $1,250,000 in a separate bank account restricted for this purpose. Recent Accounting Pronouncements In February 2016, the Financial
Accounting Standards Board (the “FASB”) issued an accounting standards update on lease accounting. This update requires
lessees to put most leases on their balance sheets. The new standard also requires new disclosures to help financial statement
users better understand the amount, timing and uncertainty of cash flows arising from leases. The Accounting Standards Update (the
“ASU”) will be effective on a retrospective or modified retrospective basis for annual reporting periods beginning
after December 15, 2018, and interim periods within those years, with early adoption permitted. The Company is currently evaluating
the impact that the adoption of this new guidance will have on our consolidated financial statements. In August 2016, the FASB
issued an accounting standards update to addresses how certain cash receipts and cash payments are presented and classified in
the statement of cash flows. The ASU will be effective on a retrospective or modified retrospective basis for annual reporting
periods beginning after December 15, 2017, and interim periods within those years, with early adoption permitted. The Company is
currently evaluating the impact that the adoption of this new guidance will have on our consolidated financial statements. In October 2016, the FASB
issued an accounting standards update of consolidation of entities held by related parties under common control. The update amends
the consolidation guidance on how variable interest entities should treat indirect interest in the entity held through related
parties. The ASU will be effective on a retrospective or modified retrospective basis for annual reporting periods beginning after
December 15, 2016, and interim periods within those years, with early adoption permitted. The Company is currently evaluating the
impact that the adoption of this new guidance will have on our consolidated financial statements. </t>
  </si>
  <si>
    <t>2. GOING CONCERN</t>
  </si>
  <si>
    <t>The accompanying unaudited
condensed consolidated financial statements have been prepared in conformity with accounting principles generally accepted in the
U.S. which contemplate the continuation of the Company as a going concern. The Company has incurred a net loss for the nine months
ended September 30, 2016 of $22,792,952. As of September 30, 2016, the Company recorded an accumulated deficit of $85,415,193.
Further, the Company has a working capital deficit of $32,884,818 and therefore does not have adequate capital to fund its obligations
as they come due or to maintain or develop its operations. The Company is dependent upon funds from private investors and support
of certain stockholders. If the Company is unable to obtain funding from these sources within the next 12 months, it could be forced
to liquidate. 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The Company currently has the rights to several scripts that it intends to obtain financing to produce
and release during 2017. It expects to earn a producer and overhead fee for each of these productions. There can be no assurances
that such productions will be released or fees will be realized in future periods. The Company is currently working on producing
a variety of digital projects which it intends to fund through private investors on a project basis and expects to derive additional
revenues from these productions in 2017. There can be no assurances that such income will be realized in future
periods.</t>
  </si>
  <si>
    <t>3. ACQUISITION OF DOLPHIN FILMS, INC.</t>
  </si>
  <si>
    <t>Acquisition Of Dolphin Films Inc.</t>
  </si>
  <si>
    <t xml:space="preserve">On March 7, 2016, the Company,
DDM Merger Sub, Inc., a Florida corporation and a direct wholly-owned subsidiary of the Company (“Merger Subsidiary”),
Dolphin Entertainment and Dolphin Films completed their previously announced merger contemplated by the Agreement and Plan of Merger,
dated October 14, 2015 (the “Merger Agreement”). Pursuant to the terms of the Merger Agreement, Merger Subsidiary merged
with and into Dolphin Films (the “Merger”) with Dolphin Films surviving the Merger. As a result of the Merger, the
Company acquired Dolphin Films. At the effective time of the Merger, each share of Dolphin Films’ common stock, par value
$1.00 per share, issued and outstanding, was converted into the right to receive the consideration for the Merger (the “Merger
Consideration”). The Company issued 2,300,000 shares of Series B Convertible Preferred Stock, par value $0.10 per share,
and 1,000,000 shares of Series C Convertible Preferred Stock, par value $0.001 per share to Dolphin Entertainment as the Merger
Consideration. William O’Dowd is the
President, Chairman and Chief Executive Officer of the Company and, as of March 4, 2016, was the beneficial owner of 52.5% of the
outstanding shares of common stock of the Company, par value $0.015 per share (the “Common Stock”). In addition, Mr.
O’Dowd is the founder, president and sole shareholder of Dolphin Entertainment, which is the sole shareholder of Dolphin
Films. The Merger Consideration was determined as a result of negotiations between Dolphin Entertainment and a special committee
of independent directors of the Board of Directors of the Company (the “Special Committee”), with the assistance of
separate financial and legal advisors selected and retained by the Special Committee. The Special Committee unanimously determined
that the Merger Agreement and the transactions contemplated thereby, including the Merger, were fair to and in the best interests
of the shareholders of the Company other than Mr. O’Dowd, and that it was advisable for the Company to enter into the Merger
Agreement. The Merger was consummated following the approval and adoption of the Merger Agreement by the Company’s shareholders. The Company retrospectively
adjusted the historical financial results for all periods to include Dolphin Films as required for transactions between entities
under common control. The following table presents the Company’s previously reported Consolidated Balance Sheet, retrospectively
adjusted for the acquisition of Dolphin Films:
As of December 31, 2015 (unaudited)
Dolphin Digital Media, Inc.* Dolphin Films, Inc. Acquisition Adjustments Consolidated Balance Sheets currently reported
ASSETS
Current
Cash and cash equivalents $ 2,259,504 $ 133,181 - $ 2,392,685
Related party receivable - 453,529 - 453,529
Prepaid Expenses 10,018 62,500 - 72,518
Receivables and other current assets 560,112 2,267,019 - 2,827,131
Total Current Assets 2,829,634 2,916,229 - 5,745,863
-
Capitalized production costs 2,439 15,168,329 - 15,170,768
Property and equipment 55,413 - - 55,413
Deposits 41,291 355,778 - 397,069
Total Assets $ 2,928,777 $ 18,440,336 - $ 21,369,113
LIABILITIES
Current
Accounts payable $ 479,799 $ 1,590,746 - $ 2,070,545
Other current liabilities 2,669,456 314,864 - 2,984,320
Accrued compensation 2,065,000 - - 2,065,000
Debt 2,545,000 - - 2,545,000
Loan from related party - 2,917,523 - 2,917,523
Deferred revenue - 1,418,368 - 1,418,368
Notes payable 300,000 - - 300,000
Total Current Liabilities 8,059,255 6,241,501 - 14,300,756
Non Current
Convertible note payable 3,164,000 - - 3,164,000
Loan from related party 1,982,267 - - 1,982,267
Debt 2,600,000 32,186,008 - 34,786,008
Total Noncurrent Liabilities 7,746,267 32,186,008 - 39.932,275
-
Total Liabilities 15,805,522 38,427,509 - 54,233,031
STOCKHOLDERS' DEFICIT
Common stock, $0.015 par value, 400,000,000 shares authorized, 4,094,618 issued and outstanding at December 31, 2015. 1,228,385 100 (100 ) 1,228,385
Preferred stock Series A $0.001 par value, 10,000,000 shares authorized, 1,042,753 shares
issued and outstanding, liquidation preference of $1,042,753 at December 31, 2015. 1,043 - (1,043 ) -
Preferred stock, Series B. $0.10 par value, 4,000,000 shares authorized, 3,300,000 shares issued and outstanding at December 31, 2015. - - 330,000 330,000
Preferred stock, Series C. $0.001 par value, 1,000,000 shares authorized, 1,000,000 shares issued and outstanding at December 31, 2015. - - 1,000 1,000
Additional paid in capital 25,544,174 - (329,857 ) 25,214,317
Accumulated deficit (42,628,155 ) (19,987,273 ) - (62,615,428 )
Total Dolphin Digital Media, Inc. Deficit $ (15,854,553 ) $ (19,987,173 ) - $ (35,841,726 )
Non-controlling interest 2,977,808 - - 2,977,808
Total Stockholders' Deficit $ (12,876,745 ) $ (19,987,173 ) - $ (32,863,918 )
Total Liabilities and Stockholders' Deficit $ 2,928,777 $ 18,440,336 - $ 21,369,113
* Previously reported on Form 10-K filed with the
SEC March 31, 2016 The following table presents the Company’s previously reported
Condensed Consolidated Statement of Operations, retrospectively adjusted for the acquisition of Dolphin Films:
for the nine months ended September 30, 2015 (unaudited)
Dolphin Digital Media, Inc.* Dolphin Films, Inc. Acquisition Reclassification Consolidated Statement of Operations (currently reported)
Revenues:
Production $ 2,380,412 $ 33,584 - $ 2,413,996
Membership 61,011 - - 61,011
Total Revenue: 2,441,423 33,584 - $ 2,475,007
Expenses:
Direct costs 1,334,311 500,946 - 1,835,257
Selling, general and administrative 1,869,195 130,741 (878,068 ) 1,121,868
Legal and professional - 1,172,984 878,068 2,051,052
Payroll 1,028,836 - - 1,028,836
Loss before other income (expense) (1,790,919 ) (1,771,087 ) - (3,562,006 )
Other Income (Expense):
Other Income - - - -
Interest expense (657,237 ) (1,638,960 ) - (2,296,197 )
Net Loss (2,448,156 ) (3,410,047 ) - (5,858,203 )
Net income attributable to noncontrolling interest $ 15,253 $ - - $ 15,253
Net loss attributable to Dolphin Films, Inc. - (3,410,047 ) - (3,410,047 )
Net loss attributable to Dolphin Digital Media, Inc. (2,463,409 ) - - (2,463,409 )
Net loss $ (2,448,156 ) $ (3,410,047 ) - $ (5,858,203 ) *As reported on Form 10Q filed with the SEC on November 20, 2015 The following table presents Company’s previously
reported Condensed Consolidated Statement of Cash Flows, retrospectively adjusted for the acquisition of Dolphin Films:
For the nine months ended September 30, 2015 (unaudited)
Dolphin Digital Media, Inc.* Dolphin Films, Inc. Acquisition Adjustments Consolidated Statement of Cash Flows (as currently reported)
CASH FLOWS FROM OPERATING ACTIVITIES:
Net loss $ (2,448,156 ) $ (3,410,047 ) - $ (5,858,203 )
Adjustments to reconcile net loss to net cash used in operating activities: -
Depreciation 16,415 2,550 - 18,965
Amortization of capitalized production costs 1,334,311 30,001 - 1,364,312
Changes in operating assets and liabilities: -
Receivables and other current assets (900,428 ) (1,854,165 ) - (2,754,593 )
Prepaid expenses 2,339 2,178,972 - 2,181,311
Capitalized production costs (1,599,558 ) (926,525 ) - (2,526,083 )
Accrued compensation 187,500 - - 187,500
Accounts payable 16,388 (510,387 ) - (493,999 )
Other Current Liabilities 1,148,327 650,685 - 1,799,012
Net Cash Used in Operating Activities (2,242,862) (3,838,916 ) - (6,081,778 )
CASH FLOWS FROM INVESTING ACTIVITIES:
Purchase of furniture and equipment - (2,550 ) - (2,550 )
Net Cash Used In Investing Activities - (2,550 ) (2,550 )
CASH FLOWS FROM FINANCING ACTIVITIES:
Proceeds from Loan and Security agreement 1,400,000 1,150,131 - 2,550,131
Repayment of Loan and Security agreement (250,000 ) 250,000 - -
Advances from related party 2,550,000 2,420,018 - 4,970,018
Repayment to related party (1,022,500 ) - - (1,022,500 )
Net Cash Provided by Financing Activities 2,677,500 3,820,149 6,497,649
NET INCREASE IN CASH AND CASH EQUIVALENTS 434,638 (21,317 ) - 413,321
CASH AND CASH EQUIVALENTS, BEGINNING OF PERIOD 198,470 194,605 - 393,075
CASH AND CASH EQUIVALENTS, END OF PERIOD $ 633,108 $ 173,288 - $ 806,396
SUPPLEMENTAL DISCLOSURES OF CASH FLOWS INFORMATION:
Interest paid $ 227,298 $ 627,865 - $ 775,511
* as previously reported on Form 10-Q filed with the SEC on November 20, 2015 </t>
  </si>
  <si>
    <t>4. CAPITALIZED PRODUCTION COSTS, RECEIVABLES AND OTHER CURRENT ASSETS</t>
  </si>
  <si>
    <t xml:space="preserve">Capitalized production costs
include the unamortized costs of completed web series and feature films which have been produced by the Company and costs of scripts
for projects that have not been developed or produced.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web series or feature
film. In April 2016, the
Company began production of a new digital project showcasing favorite restaurants of NFL players throughout the country. The
Company entered into a co-production agreement with an unrelated party and is responsible for financing 50% of the
project’s budget. Per the terms of the agreement, the Company is entitled to 50% of the profits of the project, net of
any distribution fees. For the three and nine months ended September 30, 2016, the Company did not earn any revenues from web
series and for each of the three and nine months ended September 30, 2015, the Company earned revenues of $2,380,412. The
Company had capitalized production costs of $241,714 from web series as of September 30, 2016 and $2,439 (impaired during the
nine months ended September 30, 2016), net of accumulated amortization, tax incentives and impairment charges, as of December 31,
2015, recorded on its consolidated condensed balance sheets. The Company
completed production of a motion picture during the year ended December 31, 2014 with post production being completed during
the second quarter of 2015. The Company released the film domestically October 14, 2016. For the three and nine months ended
September 30, 2016, the Company earned revenues from its motion picture business of $1,140,000 and $1,144,157, respectively.
This revenue was attributable to the delivery of this motion picture to various international distributors pursuant
to existing licensing agreements. During the three and nine months ended September 30, 2015, it earned $13,071 and $33,584
from a film released in December 2013. The Company amortized capitalized production costs (included as direct costs) in the
combined statements of operations using the individual film forecast computation method in the amount of $1,106,229
for each of the three and nine months ended September 30, 2016. $9,488 and $30,001, respectively were amortized for the
three and nine months ended September 30, 2015. As of September 30, 2016 and December 31, 2015, the Company had $13,787,100
and $14,896,389, respectively of capitalized production costs related to these motion pictures. In addition, the Company
has purchased scripts, including one from a related party, for other motion picture productions and has recorded $290,000 and $275,000
in capitalized production costs as of September 30, 2016 and December 31, 2015, respectively, associated with these scripts. The
Company intends to produce these projects but they were not yet in production as of September 30, 2016. As of September 30, 2016
and December 31, 2015, respectively, the Company has total capitalized production costs of $14,318,814 and $15,170,768, net of
accumulated amortization, tax incentives and impairment charges, recorded on its condensed consolidated balance sheets. On October 14,
2016, the Company released its motion picture “ Max Steel Receivable and Other Current Assets The Company recorded $3,969,758
and $2,827,131 in receivables and other current assets on its consolidated balance sheets as of September 30, 2016 and December
31, 2015, respectively. These amounts were primarily comprised of receivables from advertising revenue sharing from its production,
receivable from international license agreements, subscription receivable and receivables of tax incentives. For the period ended
September 30, 2016, the Company completed delivery of film assets as required by certain international license agreements for its
feature film and recorded a receivable of $891,459 related to these contracts. Tax incentives earned with respect to expenditures
on qualifying film productions are included as an offset to capitalized production costs when the qualifying expenditures have
been incurred provided that there is reasonable assurance that the credits will be realized. </t>
  </si>
  <si>
    <t>5. DEBT</t>
  </si>
  <si>
    <t xml:space="preserve">Kids Club Agreements During February 2011, the
Company entered into two agreements with individual parties (each a “Kids Club Agreement”) for the development of a
child fan club for the promotion of a local university and its collegiate athletic program (the “Group Kids Club”).
Under each Kids Club Agreement, each party paid the Company $50,000 in return for the participation of future revenue generated
by the Group Kids Club. Pursuant to the terms of each of the Kids Club Agreements, the amount invested by the individual investor
was to be repaid by the Group Kids Club, with a specified percentage of the Group Kids Club’s net receipts, until the total
investment was recouped. Each individual party was to recoup its investment with a percentage of net revenue based upon a fraction,
the numerator of which was the amount invested ($50,000), and the denominator of which was $500,000 (the “Investment Ratio”).
Thereafter, each individual party would share in a percentage of the net revenue of the Group Kids Club, in an amount equal to
one half of the Investment Ratio. As of June 30, 2016, the Company had made aggregate payments of $45,000 under one of the two
Kids Clubs Agreements. On July 1, 2016, the Company agreed to terminate such Kids Club Agreement for (i) $10,000, plus (ii) the
balance of the original investment ($5,000). The Company paid such individual party $15,000 on July 18, 2016 in full settlement
of its obligations under such Kids Club Agreement, and the Kids Club Agreement for such party was terminated. As of September 30,
2016 there is only one Kids Club Agreement outstanding. On October 3, 2016, the Company entered into a debt exchange agreement
and agreed to issue 12,000 shares of the Company’s common stock at an exchange price of $5.00 per share to terminate the
remaining Kids Club Agreement for (i) $10,000 plus (ii) the original investment of $50,000. For the three and nine months ended September
30, 2016 and 2015, there were no significant revenues generated or costs incurred related to the Group Kids Club. Equity Finance Agreements During the years ended December
31, 2012 and 2011, the Company entered into Equity Finance Agreements (the “Equity Finance Agreements”) for the future
production of web series and the option to participate in the production of future web series. The investors contributed a total
equity investment of $1,000,000 and had the ability to share in
the future revenues of the relevant web series, on a prorate basis, until the total equity investment was recouped and then
would have shared at a lower percentage of the additional revenues. The Equity Finance Agreements stated that prior to
December 31, 2012, the Company could utilize all, or any portion, of the total equity investment to fund any chosen
production. Per the Equity Finance Agreements, the Company was entitled to a producer’s fee, not to exceed $250,000,
for each web series that it produced before calculating the share of revenues owed to the investors. The Company invested
these funds in eleven projects. On January 1, 2013, the production “cycle” ceased and the investors were entitled
to share in the future revenues of any productions for which the funds invested were used. Based on the gross
producer’s revenues for the productions to date and the amount of investor funds used to date, the Company was not
required to pay the investors any amount in excess of the existing liability already recorded as of September 30, 2016 and
December 31, 2015. Two of the productions were completed as of September 30, 2016 and there was no producer gross revenue as
defined in the Equity Finance Agreements for each of the three and nine months ended September 30, 2016 and 2015. The cost of
the other nine projects was impaired and no future projects are planned with funds from the Equity Finance Agreements. On June 23, 2016, the Company
entered into a settlement agreement (the “Settlement”) with one of the investors that had originally contributed $105,000.
Pursuant to the terms of the Settlement, the Company made a payment of $200,000 to the investor on June 24, 2016 resulting in a
loss on settlement of debt of $95,000. As of September 30, 2016, the total equity investment remaining under the Equity Finance
Agreements was $895,000. On October 3, 2016 and October 13, 2016, the Company entered into debt exchange agreements with several
investors to issue 66,200 shares of the Company’s common stock at an exchange price of $5.00 per share to terminate three
Equity Finance Agreements for a cumulative original investment amount of $331,000. Loan and Security
Agreements First Group Film Funding During the years ended December
31, 2013 and 2014, the Company entered into various loan and security agreements with individual noteholders (the “First
Loan and Security Noteholders”) for an aggregate principal amount of notes of $11,945,219 to finance future motion picture
projects (the “First Loan and Security Agreements”). During the year ended December 31, 2015, one of the First Loan
and Security Noteholders increased its funding under its respective First Loan and Security Agreement for an additional $500,000
investment and the Company used the proceeds to repay $405,219 to another First Loan and Security Noteholder. Pursuant to the terms
of the First Loan and Security Agreements, the Company issued notes that accrued interest at rates ranging from 11.25% to 12% per
annum, payable monthly through June 30, 2015. During 2015, the Company exercised its option under the First Loan and Security Agreements,
to extend the maturity date of these notes until December 31, 2016. In consideration for the Company’s exercise of the option
to extend the maturity date, the Company was required to pay a higher interest rate, increasing 1.25% to a range between 12.50%
and 13.25%. The First Loan and Security Noteholders, as a group, will receive the Company’s entire share of the proceeds
from these projects, on a prorata basis, until the principal investment is repaid. Thereafter, the First Loan and Security Noteholders,
as a group, would have the right to participate in 15% of the Company’s future profits from these projects (defined as the
Company’s gross revenues of such projects less the aggregate amount of principal and interest paid for the financing of such
projects) on a prorata basis based on each First Loan and Security Noteholder's loan commitment as a percentage of the total loan
commitments received to fund specific motion picture productions. On May 31, 2016 and June
30, 2016, the Company entered into various debt exchange agreements on substantially similar terms with certain of the First Loan
and Security Noteholders to convert an aggregate of $11,340,000 of principal and $1,811,490 of accrued interest into shares of
Common Stock. Pursuant to the terms of such debt exchange agreements, the Company agreed to convert the debt at $5.00 per share
and issued 2,630,298 shares of Common Stock. On May 31, 2016 the market price of a share of Common Stock was $6.99 and on June
30, 2016 it was $6.08. As a result, the Company recorded a loss on the extinguishment of debt on its consolidated statement of
operations of $3,328,366 for the nine months ended September 30, 2016. During the three and nine
months ended September 30, 2016, the Company expensed $38,741 and $1,358,585, respectively and $261,784 and $739,645 for the three
and nine months ended September 30, 2015, respectively, in interest related to the First Loan and Security Agreements. As of September
30, 2016 and December 31, 2015, the Company had $4,970,990 and $9,334,303 of debt related to the First Loan and Security Agreements
and $179,808 and $602,661, respectively of accrued interest recorded in other current liabilities on its combined balance sheets. Web Series Funding During the years ended December
31, 2014 and 2015, the Company entered into various loan and security agreements with individual noteholders (the “Web Series
Noteholders”) for an aggregate principal amount of notes of $4,090,000 which the Company used to finance production of its
2015 web series (the “Web Series Loan and Security Agreements”). Under the Web Series Loan and Security Agreements,
the Company issued promissory notes that accrued interest at rates ranging from 10% to 12% per annum payable monthly through August
31, 2015, with the exception of one note that accrued interest through February 29, 2016. During 2015, the Company exercised its
option under the Web Series Loan and Security Agreements to extend the maturity date of these notes until August 31, 2016. In consideration
for the Company’s exercise of the option to extend the maturity date, the Company was required to pay a higher interest rate,
increasing 1.25% to a range between 11.25% and 13.25%. Pursuant to the terms of the Web Series Loan and Security Agreements, the
First Loan and Security Noteholders, as a group, would have the right to participate in 15% of the Company’s future profits
generated by the series (defined as the Company’s gross revenues of such series less the aggregate amount of principal and
interest paid for the financing of such series) on a prorata basis based on each Web Series Noteholder's loan commitment as a percentage
of the total loan commitments received to fund the series. On March 29, 2016 and June
30, 2016, the Company entered into eleven individual debt exchange agreements (the “Web Series Debt Exchange Agreements”)
on substantially similar terms with the Web Series Noteholders. Pursuant to the terms of the Web Series Debt Exchange Agreements,
the Company and each Web Series Noteholder agreed to convert an aggregate of $2,650,000 of principal and $289,017 of accrued interest
under the Web Series Loan and Security Agreements into an aggregate of 587,804 shares of Common Stock at $5.00 per share as payment
in full of each of the notes issued under the Web Series Loan and Security Agreements. Mr. Nicholas Stanham, director of the Company,
was one of the Web Series Noteholders that converted his note into shares of Common Stock. For 576,676 of the shares issued in
exchange for the notes, the market price per share of Common Stock at the time of conversion was $6.00 per share. For the remaining
11,128 shares, the market price per share at the time of conversion was $6.08. As a result, the Company recorded a loss on the
extinguishment of debt on its consolidated statement of operations of $588,694, for the nine months ended September 30, 2016, related
to this transaction. During the three and nine
months ended September 30, 2016, the Company expensed $39,091 and $323,670 respectively, and $108,549 and $275,978 for the three
and nine months ended September 30, 2015, respectively, in interest related to the Web Series Loan and Security Agreements. As
of September 30, 2016 and December 31, 2015, respectively, the Company had $1,440,000 and $4,090,000, respectively of principal
and $210,604 and $173,211, respectively, as accrued interest recorded on its consolidated balance sheets. Second Group Film Funding During the year ended December
31, 2015, the Company entered into various loan and security agreements with individual noteholders (the “Second Loan and
Security Noteholders”) for an aggregate principal amount of notes of $9,274,327 to fund a new group of film projects (the
“Second Loan and Security Agreements”). Of this amount, notes with an aggregate principal value of $8,774,327 were
issued in exchange for debt that had originally been incurred by Dolphin Entertainment, Inc., primarily related to the production
and distribution of the motion picture, “Believe”. The remaining $500,000 was issued as a note in exchange for cash.
Pursuant to the Second Loan and Security Agreements, the Company issued notes that accrue interest at rates ranging from 11.25%
to 12% per annum, payable monthly through December 31, 2016. The Company has the option to extend the maturity date of these notes
until July 31, 2018. If the Company chooses to exercise its option to extend the maturity date, the Company would be required to
pay a higher interest rate, increasing 1.25% to a range between 11.25% and 13.25%. The Second Loan and Security Noteholders, as
a group, will receive the Company’s entire share of the proceeds from these projects, on a prorata basis, until the principal
investment is repaid. Thereafter, the Second Loan and Security Noteholders, as a group, would have the right to participate in
15% of the Company’s future profits from such projects (defined as the Company’s gross revenues of such projects less
the aggregate amount of principal and interest paid for the financing of such projects) on a prorate basis based on each Second
Loan and Security Noteholder’s loan commitment as a percentage of the total loan commitments received to fund specific motion
picture productions. On May 31, 2016 and June
30, 2016, the Company entered into various debt exchange agreements on substantially similar terms with certain of the Second Loan
and Security Noteholders to convert an aggregate of $4,003,337 of principal and $341,013 of accrued interest into shares of the
Common Stock. Pursuant to such debt exchange agreements, the Company agreed to convert the debt at $5.00 per share and issued 868,870
shares of Common Stock. On May 31, 2016, the market price of a share of the Common Stock was $6.99 and on June 30, 2016, it was
$6.08. As a result, the Company recorded a loss on the extinguishment of debt on its consolidated statement of operations of $1,312,059
for the nine months ended September 30, 2016. On June 22, 2016, the Company repaid one of the Second Loan and Security Noteholders
its principal investment of $300,000. During the three and nine
months ended September 30, 2016, the Company expensed $140,958 and $921,366, respectively and $167,991 and $371,939 for the three
and nine months ended September 30, 2015, respectively, in interest related to the Second Loan and Security Agreements. As of September 30, 2016
and December 31, 2015, the Company had $4,970,990 and $9,334,303 of debt related to the Second Loan and Security Agreements and
$609,797 and $228,040, respectively of accrued interest recorded in other current liabilities on its combined balance sheets. The Company accounts for
the above agreements in accordance with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noteholders. Production Service Agreement During the year ended December
31, 2014, Dolphin Films entered into a financing agreement for the production of one of its motion pictures (the “Production
Service Agreement”). The agreement was structured as a Production Service Agreement for a total amount of $10,419,009 with
the lender taking an $892,619 producer fee. The Production Service Agreement contained repayment milestones to be made during the
year ended December 31, 2015, that if not met, accrued interest at a default rate of 8.5% per annum above the published base rate
of HSBC Private Bank (UK) Limited until the maturity on January 31, 2016 or the release of the movie. Due to a delay in the release
of the motion picture, the Company did not make the repayments as prescribed in the Production Service Agreement. As a result,
the Company recorded accrued interest of $1,047,366 and $381,566, respectively, as of September 30, 2016 and December 31, 2015.
The loan was partially secured by international distribution agreements made prior to the commencement of principal photography
and tax incentives. As a condition to the Production Service Agreement, the Company acquired a completion guarantee from a bond
company for the production of the motion picture. The funds for the loan were held by the bond company and disbursed as needed
to complete the production in accordance with the approved production budget. The Company recorded debt as funds were transferred
from the bond company for the production. Loan and Security Agreement – (Prints and Advertising
Loan) On August 12,
2016, Dolphin Max Steel Holding, LLC, a Florida limited liability company (“Max Steel Holding”) and wholly
owned subsidiary of Dolphin Films, entered into a loan and security agreement (the “P&amp;A Loan”) providing
for $14,500,000 on a non-revolving credit facility that matures on August 25, 2017. The proceeds of the credit facility were
used to pay a portion of the print and advertising expenses of the domestic distribution of the Company’s feature
film, “ Max Steel </t>
  </si>
  <si>
    <t>6. CONVERTIBLE DEBT</t>
  </si>
  <si>
    <t>Convertible Debt</t>
  </si>
  <si>
    <t xml:space="preserve">On December 7, 2015, the
Company entered into a subscription agreement with an investor to sell up to $7,000,000 in convertible promissory notes of the
Company. The promissory note, bears interest on the unpaid balance at a rate of 10% per annum, becomes due and payable on December
7, 2016 and may be prepaid, without penalty, at any time. Pursuant to the subscription agreement, the Company issued a convertible
note to the investor in the amount of $3,164,000. At any time prior to the maturity date, the investor has the right, at its option,
to convert some or all of the convertible note into Common Stock. The convertible note has a conversion price of $5.00 per share.
The outstanding principal amount and all accrued interest are mandatorily and automatically converted into Common Stock, at the
conversion price, upon the average market price per share of Common Stock being greater than or equal to the conversion price for
twenty trading days. The Company completed this offering in reliance on Section 4(a)(2) or Rule 504, 505 or 506 of the Securities
Act of 1933, as amended (the "Securities Act"). On February 5, 2016, a triggering
event occurred pursuant to the convertible note agreement. As such 632,800 shares of Common Stock were issued in satisfaction of
the convertible note payable. As of September 30, 2016 and December 31, 2015, the Company recorded $0 and $3,164,000 as convertible
note and accrued $0 and $21,671 of interest in other current liabilities in its consolidated balance sheets. The Company expensed
$31,207 of interest, incurred prior to its conversion, during the nine months ended September 30, 2016. </t>
  </si>
  <si>
    <t>7. NOTES PAYABLE</t>
  </si>
  <si>
    <t xml:space="preserve">Balance December 31, 2015 $ 300,000
Additions -
Payments -
Balance September 30, 2016 $ 300,000 On July 5, 2012, the Company
signed an unsecured promissory note in the amount of $300,000 bearing 10% interest per annum and payable on demand. No payments
were made on the note during the nine months ended September 30, 2016. The Company has recorded accrued interest of $127,233 and
$104,712 as of September 30, 2016 and December 31, 2015, respectively related to this note. The Company expensed $7,562
and $22,521, respectively for the three and nine months ended September 30, 2016 and $7,562 and $22,438, respectively for the three
and nine months ended September 30, 2015 for interest related to this note. </t>
  </si>
  <si>
    <t>8. LOANS FROM RELATED PARTY</t>
  </si>
  <si>
    <t xml:space="preserve">The Company issued an unsecured
revolving promissory note (the “DE Note”) to Dolphin Entertainment, an entity wholly owned by the Company's CEO that,
at September 30, 2016 and December 31, 2015, had outstanding balances of $0 and $1,982,267, respectively. The DE Note accrued
interest at a rate of 10% per annum. Dolphin Entertainment had the right at any time to demand that all outstanding principal
and accrued interest be repaid with a ten day notice to the Company. During the three and nine months ended September 30, 2015,
respectively, Dolphin Entertainment loaned the Company $701,500 and $2,550,000, respectively, and was repaid $400,000 and $1,022,500
in principal, respectively. On March 4, 2016, the Company
entered into a subscription agreement with Dolphin Entertainment pursuant to which the Company converted $3,073,410 aggregate amount
of principal and interest outstanding under the note into 614,682 shares of Common Stock. The shares of Common Stock were converted
at a price of $5.00 per share. On the date of the conversion the market price per share of the Common Stock was $6.00. As a result,
the Company recorded $614,682 of loss on extinguishment of debt, on the condensed consolidated statement of operations for the
nine months ended September 30, 2016. During the three and nine months ended September 30, 2016, $0 and $32,008 was expensed in
interest. The Company recorded accrued interest of $5,788 and $1,126,057 in other current liabilities on its condensed consolidated
balance sheets as of September 30, 2016 and December 31, 2015, respectively. In addition, Dolphin Entertainment
has previously advanced funds for working capital to Dolphin Films. During the year ended December 31, 2015, Dolphin Films agreed
to enter into Second Loan and Security Agreements with certain of Dolphin Entertainments debtholders, pursuant to which the debtholders
exchanged their Dolphin Entertainment notes for notes issued by Dolphin Films totaling $8,774,327. See note 5 for more details.
The amount of debt assumed by Dolphin Films was applied against amounts owed to Dolphin Entertainment by Dolphin Films. As a result,
Dolphin Films owes Dolphin Entertainment a net amount of $2,010,806 and $2,917,523, respectively, as of September 30, 2016 and
December 31, 2015 that was recorded on the condensed consolidated balance sheets. The net advance bears interest of 10% per annum.
Dolphin Films recorded interest expense of $63,899 and $127,978, respectively for the nine months ended September 30, 2016 and
2015. During the nine months ended September 30, 2016, Dolphin Entertainment made advances totaling $320,000 and was repaid $1,608,754. </t>
  </si>
  <si>
    <t>9. LICENSING AGREEMENT - RELATED PARTY</t>
  </si>
  <si>
    <t xml:space="preserve">In 2008, the Company entered
into a ten year licensing agreement with Dolphin Entertainment. Under the license agreement, the Company is authorized to use Dolphin
Entertainment’s brand properties in connection with the creation, promotion and operation of subscription based Internet
social networking websites for children and young adults. The license requires the Company to pay royalties to Dolphin Entertainment
at the rate of fifteen percent of net sales from performance of the licensed activities. During the three and nine months ended
September 30, 2016 and 2015, the Company did not use the brand properties of Dolphin Entertainment and, as such, no royalty expense
was recorded related to the licensing agreement. </t>
  </si>
  <si>
    <t>10. DEFERRED REVENUE</t>
  </si>
  <si>
    <t>Deferred Revenue [Abstract]</t>
  </si>
  <si>
    <t xml:space="preserve">During the year ended December
31, 2014, the Company entered into agreements with various entities for the international distribution rights of a motion picture
that was in production. As required by the distribution agreements, the Company received $1,418,368 of deposits for these rights
that was recorded as deferred revenue on its consolidated balance sheet. During the three months ended September 30, 2016, the
Company delivered the motion picture to several entities, and recorded $74,736 of revenue from production from these deposits.
As of September 30, 2016 and December 31, 2015, the Company recorded $1,343,632 and $1,418,368 as deferred revenue on its consolidated
balance sheets. The amounts will remain in deferred revenue until the motion picture is delivered to the remaining international
buyers and all other stipulations in the agreements are met. </t>
  </si>
  <si>
    <t>11. VARIABLE INTEREST ENTITIES</t>
  </si>
  <si>
    <t>Variable Interest Entities</t>
  </si>
  <si>
    <t xml:space="preserve">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historical
cost. A gain or loss may be recognized upon deconsolidation of a VIE depending on the carrying amounts of deconsolidated assets
and liabilities compared to the fair value of retained interests and ongoing contractual arrangements. The Company evaluated certain
entities of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balance sheets as of September 30, 2016 and December 31, 2015, and in the statements of operations and statements
of cash flows presented herein for the nine months ended September 30, 2016 and 2015. These entities were previously under common
control and have been accounted for at historical costs for all periods presented. Following
is summary financial information for the VIE’s:
Max Steel Productions LLC JB Believe LLC
(in USD)
As of and for the nine ended September 30, 2016
As of and for the three months ended September 30, 2016
As of December 31, 2015
For the nine months ended September 30, 2015
For the nine months ended September 30, 2015
As of As of and for the nine ended September 30, 2016
As of and for the three months ended September 30, 2016
As of December 31, 2015
For the nine months ended September 30, 2015
For the nine months ended September 30, 2015
Assets 19,274,629 19,274,629 18,295,633 n/a n/a 125,970 125,970 143,549 n/a n/a
Liabilities (21,588,325 ) (21,588,325 ) (19,113,335 ) n/a n/a (7,026,387 ) (7,026,387 ) (6,655,335 ) n/a n/a
Revenues 1,140,000 1,140,000 n/a - - 3,786 - n/a 33,584 13,071
Expenses (2,253,056 ) (1,711,325 ) n/a (124,374 ) (478,284 ) (392,416 ) (131,825 ) n/a (249,446 ) (152,406 ) </t>
  </si>
  <si>
    <t>12. STOCKHOLDERS' DEFICIT</t>
  </si>
  <si>
    <t xml:space="preserve">A. Preferred Stock The Company’s Articles
of Incorporation authorize the issuance of 10,000,000 shares of preferred stock. The Board of Directors has the power to designate
the rights and preferences of the preferred stock and issue the preferred stock in one or more series. On October 14, 2015, the
Company amended its Articles of Incorporation to designate 4,000,000 preferred shares, as “Series B Convertible Preferred
Stock” with a $0.10 par value. Each share of Series B Convertible Preferred Stock is convertible, at the holders request,
into nineteen shares of Common Stock. Holders of Series B Convertible Preferred Stock do not have any voting rights. On October 16, 2015, the
Company and T Squared Partners LP ("T Squared") entered into a Preferred Stock Exchange Agreement whereby 1,042,753 shares
of Series A Convertible Preferred Stock were to be exchanged for 1,000,000 shares of Series B Convertible Preferred Stock upon
satisfaction of certain conditions. On March 7, 2016, all conditions were satisfied and, pursuant to the Preferred Stock Exchange
Agreement, the Company issued to T Squared Partners LP 1,000,000 shares of Series B Convertible Preferred Stock. The Company retired
the 1,042,753 shares of Series A Convertible Preferred Stock it received in the exchange. As of September 30, 2016, no shares of
Series B Convertible Preferred Stock had been converted into shares of Common Stock. The Company recorded a preferred stock dividend
in additional paid in capital of $4,284,494 related to this exchange. On February 23, 2016, the
Company amended its Articles of Incorporation to designate 1,000,000 preferred shares as “Series C Convertible Preferred
Stock” with a $0.001 par value. The certificate of designation of the Series C Convertible Preferred Stock (the “Certificate
of Designation”) provides that each share of Series C Convertible Preferred Stock will be exercisable into one share of Common
Stock. Until the fifth anniversary of the date of the issuance, the Series C Convertible Preferred Stock will have certain anti-dilution
protections as provided in the Certificate of Designation. Specifically, the number of shares of Common Stock into which the Series
C Convertible Preferred Stock will be converted (the “Conversion Number”) will be adjusted for each future issuance
of Common Stock (but not upon issuance of Common Stock equivalents) (i) upon the conversion or exercise of any instrument currently
or hereafter issued (but not upon the conversion of the Series C Convertible Preferred Stock), (ii) upon the exchange of debt for
shares of Common Stock, or (iii) in a private placement, such that the total number of shares of Common Stock held by an “Eligible
Series C Preferred Holder” (based on the number of shares of Common Stock held as of the date of issuance) will be preserved
at the same percentage of shares of common stock outstanding currently held by such persons, which currently is approximately 53%
of the shares of the Company’s Common Stock outstanding. An Eligible Class C Preferred Stock Holder means any of (i) Dolphin
Entertainment for so long as Mr. O’Dowd continues to beneficially own at least 90% of Dolphin Entertainment and serves on
the board of directors or other governing body of Dolphin Entertainment, (ii) any other entity in which Mr. O’Dowd beneficially
owns more than 90%, or a trust for the benefit of others but for which Mr. O’Dowd serves as trustee and (iii) Mr. O’Dowd
individually. The shares of Series C Convertible Preferred Stock will automatically convert into the number of shares of Common
Stock equal to the Conversion Number in effect at that time (“Conversion Shares”) upon the occurrence of any of the
following events: (i) upon transfer of the Series C Convertible Preferred Stock to any holder other than an Eligible Class C Preferred
Stock Holder, (ii) if the aggregate number of shares of Common Stock plus Conversion Shares (issuable upon conversion of each share
of Series B Convertible Preferred Stock and the Series C Convertible Preferred Stock) held by the Eligible Class C Preferred Stock
Holders in the aggregate constitutes 10% or less of the sum of (x) the outstanding shares of Common Stock plus (y) all Conversion
Shares held by the Eligible Class C Preferred Stock Holders and (iii) at such time as the holder of Series C Convertible Preferred
Stock ceases to be an Eligible Class C Preferred Stock Holder. Series C Convertible Preferred Stock will only be convertible by
the holder upon the Company satisfying certain “optional conversion thresholds” as provided in the Certificate of Designation.
The Certificate of Designation also provides for a liquidation value of $0.001 per share. The holders of Series C Convertible Preferred
Stock and Common Stock will vote together as a single class on all matters upon which the Common Stock is entitled to vote, except
as otherwise required by law. The holders of Series C Convertible Preferred Stock will be entitled to three votes for each share
of Common Stock into which such holders’ shares of Series C Convertible Preferred Stock could then be converted. The Certificate
of Designation also provides for dividend rights of the Series C Convertible Preferred Stock on parity with the Company’s
Common Stock. On March 7, 2016, as the
Merger Consideration, Dolphin Entertainment was issued 2,300,000 shares of Series B Convertible Preferred Stock and 1,000,000 shares
of Series C Convertible Preferred Stock. As of September 30, 2016,
the Company has 3,300,000 shares of Series B Convertible Preferred Stock and 1,000,000 shares of Series C Convertible Preferred
Stock issued and outstanding which have no determinable market value. As of December 31, 2015, the Company had 1,042,753 shares
of Series A Convertible Preferred Stock issued and outstanding which had no determinable market value.
B. Common Stock The Company’s Articles
of Incorporation previously authorized the issuance of 200,000,000 shares of Common Stock. 10,000,000 shares have been designated
for an Employee Incentive Plan. As of September 30, 2016 and December 31, 2015, no awards have been issued in connection with this
plan. On February 23, 2016, the Company filed Articles of Amendment to the Amended Articles of Incorporation with the Secretary
of State of the State of Florida to increase the number of authorized shares of its Common Stock from 200,000,000 to 400,000,000. On February 5, 2016, the
Company issued 632,800 shares of Common Stock (on a post-split basis), at a post-split price of $5.00 per share, in connection
with the conversion of the debt per the terms of the convertible debt agreement entered into on December 7, 2015. See Note 6 for
further discussion. On March 4, 2016, the Company
issued 614,682 shares of Common Stock (on a post-split basis) in connection with a subscription agreement entered into with Dolphin
Entertainment for debt and interest on its revolving promissory note. The debt was converted at a post-split price of $5.00 per
share. See Note 8 for further discussion. On March 29, 2016, the Company
entered into ten debt exchange agreements to convert $2,883,377 of aggregate principal and accrued interest under certain loan
and security agreements into 576,676 shares of Common Stock (on a post-split basis) at a post-split conversion price of $5.00 per
share. See Note 5 for further discussion. On April 1, 2016, the Company
entered into subscription agreements under substantially identical terms with certain private investors (the “Quarterly Investors”),
pursuant to which the Company issued and sold to the Quarterly Investors in a private placement (the “Quarterly Placement”)
an aggregate of 1,075,000 shares (the “Initial Subscribed Shares”) of the Company’s Common Stock (on a post-split
basis), at a post-split purchase price of $5.00 per Share (the “Quarterly Purchase Price”). The Quarterly Placement
initially provided $5,375,000 of aggregate gross proceeds to the Company. Under the terms of the Agreements, each Quarterly Investor
has the option to purchase additional shares of Common Stock at the Quarterly Purchase Price, not to exceed the number of such
Quarterly Investor’s Initial Subscribed Shares, during each of the second, third and fourth quarters of 2016 (each, a “Quarterly
Subscription”). To exercise a Quarterly Subscription, an Investor must deliver notice to the Company of such election during
the first ten business days of the applicable quarter, specifying the number of additional shares of Common Stock such Quarterly
Investor elects to purchase. If a Quarterly Investor timely delivers such notice to the Company, then the closing of the sale of
the applicable number of additional shares of Common Stock must occur on the last business day of the applicable quarter. On June
28, 2016, the Company received $500,000 and issued 100,000 shares of Common Stock related to these agreements. On October 13, 2016,
the Company received $600,000 and issued 120,000 shares of Common Stock related to these agreements. On May 9, 2016, the Company
filed Articles of Amendment to its Amended Articles of Incorporation to effectuate a 1 to 20 reverse stock split, as previously
approved by the Company’s Board of Directors and a majority of its shareholders. The reverse stock split became effective
on May 10, 2016. On May 31, 2016, the Company
entered into debt exchange agreements under substantially identical terms with certain investors, pursuant to which the Company
issued and sold to such investors in a private placement an aggregate of 946,509 shares of Common Stock, in exchange for the cancellation
of $4,732,540 of aggregate principal and accrued interest under certain notes held by such investors, at an exchange rate of $5.00
per share. See Note 5 for further discussion. On June 22, 2016, the Company
entered into a subscription agreement with an investor, pursuant to which the Company issued and sold to such investor 50,000 shares
of Common Stock at a price of $5.00 per Share. This transaction provided $250,000 in proceeds for the Company. On June 30, 2016, the Company
entered into a subscription agreement with an investor, pursuant to which the Company issued and sold to such investor 20,000 shares
of Common Stock at a price of $5.00 per Share. This transaction provided $100,000 in proceeds for the Company. On June 30, 2016, the Company,
entered into debt exchange agreements under substantially identical terms with certain investors pursuant to which the Company
issued and sold to such investors in a private placement an aggregate of 2,552,659 shares of Common Stock, in exchange for the
cancellation of $12,763,299 of aggregate principal and accrued interest under certain notes held by such investors, at an exchange
rate of $5.00 per share. On June 30, 2016, the Company
entered into a substantially identical debt exchange agreement as those entered into on March 29, 2016. Pursuant to the terms of
the debt exchange agreement, the Company converted an aggregate of $55,640 principal and interest into 11,128 shares of the Company's
common stock at a conversion price of $5.00 per share. See Note 5 for further discussion. As of September 30, 2016 and December 31, 2015,
the Company had 10,674,215 and 4,094,618 shares of Common Stock issued and outstanding, respectively.
C. Noncontrolling Interest On May 21, 2012, the Company
entered into an agreement with a note holder to form Dolphin Kids Clubs, LLC ("Dolphin Kids Clubs"). Under the terms
of the agreement, Dolphin converted an aggregate amount of $1,500,000 in notes payable and received an additional $1,500,000 during
the year ended December 31, 2012 for a 25% membership interest in the newly formed entity. The Company holds the remaining 75%
and thus controlling interest in Dolphin Kids Clubs. The purpose of Dolphin Kids Clubs is to create and operate online kids clubs
for selected charitable, educational and civic organizations. The agreement encompasses kids clubs created between January 1, 2012
and December 31, 2016. It is a “gross revenue agreement” and the Company will be responsible for paying all associated
operating expenses. Revenues from Dolphin Kids Clubs attributable to the noncontrolling interest were $1,556 and $6,813, respectively
for the three and nine months ended September 30, 2016 and $11,250 and $15,253 for the three and nine months ended September 30,
2015, respectively. Per the terms of the operating agreement, the revenues of the kids clubs are distributed equally to the members
until the noncontrolling member has received $3,000,000 in revenues. Based on the revenues earned from the kids clubs for the nine
months ended September 30, 2016, the Company recorded in other current liabilities $13,626 attributable to the noncontrolling member. In accordance with ASC 810-20,
Dolphin Kids Clubs is consolidated in the Company’s financial statements. Amounts attributable to the noncontrolling interest
will follow the provisions in the contractual arrangement. Noncontrolling interest is presented as a separate component of shareholders’
equity. As of September 30, 2016 and December 31, 2015, the Company recorded a noncontrolling interest of $2,970,996 and $2,977,808
respectively on its consolidated balance sheets for the 25% interest in Dolphin Kids Clubs. </t>
  </si>
  <si>
    <t>13. LOSS PER SHARE</t>
  </si>
  <si>
    <t xml:space="preserve">Net loss per share is
computed by dividing income available to holders of Common Stock (the numerator) by the weighted-average number of Common
Stock outstanding (the denominator) for the period. Diluted earnings per share assumes that any dilutive convertible
securities outstanding were converted, with related preferred stock dilution requirements and outstanding Common Stock
adjusted accordingly. In periods of losses, diluted loss per share is computed on the same basis as basic loss per share as
the inclusion of any other potential shares outstanding would be anti-dilutive. The Company included the preferred stock
dividend of $4,284,494 in the calculation of loss per share for the nine months ended September 30, 2016, as the loss for
holders of Common Stock would be increased by that amount. Due to the net losses reported dilutive common equivalent shares
were excluded from the computation of diluted loss per share, as inclusion would be anti-dilutive for the periods
presented. </t>
  </si>
  <si>
    <t>14. WARRANTS</t>
  </si>
  <si>
    <t xml:space="preserve">A summary of warrants issued,
exercised and expired during the nine months ended September 30, 2016 is as follows:
Weighted
Avg.
Exercise
Warrants: Shares Price
Balance at December 31, 2015 21,000,000 $ 0.17
Issued — —
Exercised — —
Expired — —
Balance at September 30, 2016 21,000,000 $ 0.17 On March 10, 2010, T Squared
Investments, LLC was issued Warrant “E” for 7,000,000 shares of Dolphin Digital Media, Inc. at an exercise price of
$0.25 per share with an expiration date of December 31, 2012. T Squared Investments LLC can continually pay the Company an amount
of money to reduce the exercise price of Warrant “E” until such time as the exercise price of Warrant “E”
is effectively $0.0001 per share. Each time a payment by T Squared Investments LLC is made to Dolphin,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of the Securities Act of 1933 (the “Securities Act”). During the years ended December 31, 2010 and 2011,
T Squared Investments LLC paid down a total of $1,625,000 and the current exercise price is $0.0179. During the year ended December
31, 2012, T Squared Investments, LLC agreed to amend a provision in the Preferred Stock Purchase agreement dated May 2011 that
required the Company to obtain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Under the terms of Warrant “F”, T Squared Investments,
LLC has the option to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The Company agreed to extend the warrants until December 31, 2018 with substantially the
same terms as herein discussed. T Squared Investments, LLC did not make any payments during the nine months ended September 30,
2016 to reduce the exercise price of the warrants. On September 13, 2012, the
Company sold 7,000,000 warrants with an exercise price of $0.25 per share and an expiration date of September 13, 2015 for $35,000.
Under the terms of these warrants, the holder has the option to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The Company recorded the $35,000 as additional paid in capital. The Company agreed to extend the warrants for a
period of three years until September 13, 2018 with substantially the same terms as herein discussed. The holder of the warrants
did not make any payments during the nine months ended September 30, 2016 to reduce the exercise price of the warrants. None of the warrants were
included in computing diluted earnings per share because the effect was anti-dilutive. </t>
  </si>
  <si>
    <t>15. RELATED PARTY TRANSACTIONS</t>
  </si>
  <si>
    <t xml:space="preserve">On September 7, 2012, the
Company entered into an employment agreement with its CEO. The employment agreement was effective January 1, 2012 and continued
for an initial term of three years, renewable at the option of the CEO for another two years. Pursuant to the terms of the agreement,
the CEO informed the Company on December 31, 2014, that he would renew his employment agreement for a period of two years commencing
January 1, 2015. The agreement states that the CEO will receive annual compensation of $250,000 plus bonus. In addition, the CEO
is entitled to an annual discretionary bonus as determined by the Company’s Board of Directors. The CEO is eligible to participate
in all of the Company’s benefit plans offered to its employee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accrued $2,187,500 and $2,000,000 of compensation as accrued
compensation and $679,549 and $523,144 of interest in other current liabilities on its consolidated balance sheets as of September
30, 2016 and December 31, 2015, respectively, in relation to this agreement. For the three and nine months ended September 30,
2016, in connection with this agreement the Company expensed as interest $54,081 and $156,404, respectively and $47,780 and $137,152,
respectively for the three and nine months ended September 30, 2015. The Company has 14,000,000
warrants outstanding with TSquared Partners, LLC, a related party which owns 16% of the fully diluted Common Stock. The warrants
have an exercise price of $5.00 and expire December 31, 2018. TSquared Partners, LLC paid down a total of $1,625,000 to reduce
the exercise price on the warrants and as a result 7,000,000 warrants have an exercise price of $0.36. Note 13 details the terms
of these warrants. During 2015, the Company
agreed to pay a related party, Dolphin Entertainment $250,000 for a script that it had developed for a web series that the Company
produced during the year ended December 31, 2015. As of September 30, 2016 and December 31, 2015, the Company recorded an accrual
of $250,000 in other current liabilities on its consolidated balance sheets. As discussed in Note 3, on
October 14, 2015, the Company and Merger Subsidiary, a wholly owned subsidiary of the Company, entered into a merger agreement
with Dolphin Films and Dolphin Entertainment, both entities owned by a related party. Pursuant to the Merger Agreement, Merger
Subsidiary agreed to merge with and into Dolphin Films with Dolphin Films surviving the Merger. As a result of the Merger, the
Company acquired Dolphin Films. As consideration for the Merger, the Company issued 2,300,000 shares of Series B Convertible Preferred
Stock, par value $0.10 per share, and 1,000,000 shares of Series C Convertible Preferred Stock, par value $0.001 per share to Dolphin
Entertainment. In connection with the Merger,
on October 16, 2015, the Company and T Squared entered into a Preferred Stock Exchange Agreement pursuant to which the Company
agreed to issue 1,000,000 shares of Series B Convertible Preferred Stock to T Squared in exchange for 1,042,753 shares of Series
A Convertible Preferred Stock, previously issued to T Squared. See Note 12 for further discussion. The Company entered into
a verbal agreement with Dolphin Entertainment for producer services related to certain of its projects. The agreement was for an
annual amount of $500,000. The Company terminated the agreement effective June 30, 2015. The Company recorded $250,000 during the
nine months ended September 30, 2015 in its condensed consolidated statement of operations. The Company has a related
party receivable of $521, 219 and $453,529 as of September 30, 2016 and December 31, 2015, respectively with Dolphin Entertainment
for debt that the Company acquired on behalf of the related party. </t>
  </si>
  <si>
    <t>16. COMMITMENTS AND CONTINGENCIES</t>
  </si>
  <si>
    <t xml:space="preserve">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
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 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 Party Claim filed against it. However, the Company has not accrued for this loss because it
believes that the claims against it are without substance and it is not probable that they will result in loss. As of September
30, 2016, the Company has not received any other notifications related to this action. Tax Filings For the year ended December
31, 2011, the Company accrued $120,000 for estimated penalties associated with not filing certain information returns. The penalties
per return are $10,000 per entity per year. The Company received notification from the Internal Revenue Service concerning information
returns for the year ended December 31, 2009. The Company responded with a letter stating reasonable cause for the noncompliance
and requested that penalties be abated. During 2012, the Company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each of September 30, 2016 and December 31, 2015, the Company had a remainder of $40,000 in accruals related
to these late filing penalties and is presented as a component of other current liabilities. Kids Club In February 2012, the Company
entered into a five-year agreement with US Youth Soccer Association, Inc. to create, design and host the US Youth Soccer Clubhouse
website. During 2012, the Company hired a third party to begin building the US Youth Soccer Clubhouse website at a cost of $125,000.
The first two installments of $25,000 each were paid during 2012 and remaining payments were made monthly over a two-year period
once the website was delivered. The Company expensed the payments since it cannot reasonably estimate future cash flows or revenues
from the website development. In January 2013, the Company
entered into an agreement with a worldwide philanthropic organization to create an online kids club to promote the organizations
philanthropic philosophy and encourage literacy programs. Effective July 1, 2015, the two parties agreed to amend and restate the
agreement. The agreement is for a period of three years from the effective date and will automatically renew for successive terms
of three years unless terminated by either party with written notice at least 180 day prior to the expiration of the initial or
any subsequent term. The Company is responsible for the creation and marketing of the website, developing and managing the sponsorship
package, and hiring of certain employees to administer the program. Each school sponsorship package is $10,000 with the Company
earning $1,250. The remaining funds are used for program materials and the costs of other partners. On July 1, 2016, the Company
and United Way Worldwide mutually agreed to terminate the agreement. The Company intends to continue promoting the online kids
club with the remaining partners and it does not anticipate any material change in the operations of the online kids club. The Company recorded revenues
of $6,225 and $27,253 during the three and nine months ended September 30, 2016 and $45,000 and $61,011 respectively, during the
three and nine months ended September 30, 2015, related to these agreements. Incentive Compensation Plan 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an increase
in authorized shares approved by the Board of Directors in 2012, 10,000,000 shares of Common Stock were designated for this plan.
No awards have been issued and, as such, the Company has not recorded any liability or equity related to this plan as of September
30, 2016 and December 31, 2015. Talent, Director and Producer Participations Per agreements with talent, directors and producer’s
on certain projects, the Company will be responsible for bonus and back end payments upon release of a motion picture and achieving
certain box office performance as determined by the individual agreements. The Company cannot estimate the amounts that will be
due as these are based on future box office performance. As of September 30, 2016 and December 31, 2015, the Company had not recorded
any liability related to these participations. </t>
  </si>
  <si>
    <t>17. SUBSEQUENT EVENTS</t>
  </si>
  <si>
    <t>Subsequent Events [Abstract]</t>
  </si>
  <si>
    <t xml:space="preserve">On October 3, 2016, the Company
entered into a debt exchange agreement and agreed to issue 12,000 shares of the Company’s common stock at an exchange price
of $5.00 per share to terminate the remaining Kids Club Agreement for (i) $10,000 plus (ii) the original investment of $50,000.
On October 3, 2016, the market price of the Company’s common stock was $6.75 per share. As a result, the Company will record a
loss on extinguishment of debt of $21,000 in the fourth quarter of 2016. On October 13, 2016, the
Company received notice from a Quarterly Investor and $600,000 to exercise the option of purchasing shares of the Company’s
common stock at $5.00 per share. The Company issued 120,000 shares of common stock related to this exercise. On October 3, 2016, October
13, 2016 and October 27, 2016, the Company entered into three substantially identical debt exchange agreements to issue 66,200
shares of the Company’s common stock at an exchange price of $5.00 per share to terminate three Equity Finance Agreements
for a cumulative original investment amount of $331,000. The market price of the Company's common stock was $6.75 per share on
October 3, 2016, $6.50 per share on October 13, 2016 and $6.25 per share on October 27, 2016. As a result, the Company will record
a loss on extinguishmant of debt of $112,025 in the fourth quarter of 2016. On October 13, 2016,
the Company entered into six substantially identical subscription agreements, pursuant to which the Company issued 25,000
shares of common stock at $5.00 per share and received $125,000. On October 13, 2016, the
Company received $200,000 from the distributor of the motion picture "Max Steel" related to certain deposits held for
distribution costs. These were recorded as Deposits on the Company's condensed consolidated balance sheets as of September 30,
2016. On October 14, 2016, the
Company released its motion picture “Max Steel” (the “Film”) in the US. The Film did not perform as well
as expected and the Company is assessing whether the fair value of the film is less than the unamortized capitalized costs. The
Company used the guidance of ASU 2012-07 and did not identify impairment indicators as of the balance sheet date of September 30,
2016. Indicators of impairment were not apparent until the weekend of the Film’s release and as such any impairment will
be made during the fourth quarter of 2016. On November 4, 2016, the
Company and T Squared entered into a Warrant Purchase Agreement pursuant to which the Company agreed to issue (i) 1,500,000 Series
G Warrants with an exercise price of $5.00 per share of the Company’s common stock, par value $0.015 (“Common Stock”),
and an expiration date of January 31, 2018 (the “Series G Warrants”), (ii) 500,000 Series H Warrants with an exercise
price of $6.00 per share of Common Stock and an expiration date of January 31, 2019 (the “Series H Warrants”), and
(iii) 500,000 Series I Warrants with an exercise price of $7.00 per share of Common Stock and an expiration date of January 31,
2020 (the “Series I Warrants” and together with the Series G Warrants and the Series H Warrants, the “New Warrants”).
As consideration for the New Warrants, T Squared agreed to make a $50,000 cash payment to the Company to reduce the aggregate exercise
price of the 7,000,000 Series E Warrants that were issued to it on March 10, 2010 and amended on September 10, 2015 to extend their
expiration date until December 31, 2018. On November 15, 2016,
the Company entered into a subscription agreement with an investor, pursuant to which the Company issued and
sold to such investor 100,000 shares of common stock at a price of $5.00 per Share. This transaction provided $500,000 in
proceeds for the Company. On November 15, 2016, Dolphin
Entertainment converted 2,300,000 Series B Preferred Stock (the “Series B”) into 2,185,000
shares of the Company’s common stock. On November 16, 2016, T Squared Partners LP, converted
1,000,000 of Series B into 950,000 shares of the Company’s common stock. Dolphin Entertainment and T Squared were the only
shareholders of Series B and have converted all of their holdings into shares of the Company’s common stock. Subsequent to
these two transactions, there are no shares of Series B issued and outstanding. </t>
  </si>
  <si>
    <t>1. GENERAL (Policies)</t>
  </si>
  <si>
    <t>Nature of Operations</t>
  </si>
  <si>
    <t>Dolphin Digital Media, Inc.
(the “Company,” “Dolphin,” “we,” “us” or “our”) is a producer of original
high-quality digital programming for online consumption and is committed to delivering premium, best-in-class entertainment and
securing premiere distribution partners to maximize audience reach and commercial advertising potential. Dolphin is also developing
online kids clubs. On March 7, 2016, the Company completed its merger with Dolphin Films, Inc., an entity under common control.
Dolphin Films, Inc. (“Dolphin Films”) is a motion picture studio focused on storytelling on a global scale for young,
always-connected audiences.</t>
  </si>
  <si>
    <t>Basis of Presentation</t>
  </si>
  <si>
    <t>The accompanying unaudited
condensed consolidated financial statements include the accounts of Dolphin, and all of its majority-owned and controlled subsidiaries,
including Dolphin Films, Inc., Hiding Digital Productions, LLC, Dolphin Kids Clubs, LLC, Cybergeddon Productions, LLC, Dolphin
SB Productions LLC, Max Steel Productions, LLC, Dolphin Max Steel Holdings LLC, Dolphin JB Believe Financing, LLC and Dolphin JOAT
Productions, LLC Effective March 7, 2016,
the Company acquired “Dolphin Films” from Dolphin Entertainment, Inc. (“Dolphin Entertainment”), a company
wholly owned by William O’Dowd, CEO, President, Chairman of the Board and majority shareholder of Dolphin. The acquisition
from Dolphin Entertainment was a transfer between entities under common control. As such, the Company recorded the assets, liabilities
and deficit of Dolphin Films on its consolidated balance sheets at Dolphin Entertainment’s historical basis instead of fair
value. Transfers of businesses between entities under common control require prior periods to be retrospectively adjusted to furnish
comparative information. Accordingly, the accompanying financial statements and related notes of the Company have been retrospectively
adjusted to include the historical balances of Dolphin Entertainment prior to the effective date of the acquisition. See Note 3
for additional information regarding Dolphin Films acquisition. On May 9, 2016, the Company
filed an amendment to its Articles of Incorporation with the Secretary of State of the State of Florida to effectuate a 20-to-1
reverse stock split. The reverse stock split was approved by the Board of Directors and a majority of the Company’s shareholders
and became effective May 10, 2016. The number of common shares in the accompanying unaudited condensed consolidated financial statements
and all related footnotes has been adjusted to retrospectively reflect the reverse stock split.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Max Steel Productions, LLC formed on July 8,
2013 in the State of Florida and JB Believe, LLC formed on December 4, 2012 in the State of Florida in its combined financial statements
as V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the “Exchange Act”), as amended,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nine months ended September
30, 2016 are not necessarily indicative of the results that may be expected for the fiscal year ending December 31, 2016. The balance
sheet at December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December 31, 2015.</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and feature film projects;
estimates of sales returns and other allowances and provisions for doubtful accounts and impairment assessments for investment
in digital and feature film projects. Actual results could differ from such estimates. </t>
  </si>
  <si>
    <t>Restricted Cash</t>
  </si>
  <si>
    <t xml:space="preserve">Restricted
cash represents amounts held as collateral required under the Company’s loan and security agreement. Proceeds from this
loan were used for the distribution and marketing costs of the Company’s feature film. See Note 5 for further
discussion. As of September 30, 2016, the Company maintained $1,250,000 in a separate bank account restricted for this purpose. </t>
  </si>
  <si>
    <t>Recent Acounting Pronouncements</t>
  </si>
  <si>
    <t xml:space="preserve">In February 2016, the Financial
Accounting Standards Board (the “FASB”) issued an accounting standards update on lease accounting. This update requires
lessees to put most leases on their balance sheets. The new standard also requires new disclosures to help financial statement
users better understand the amount, timing and uncertainty of cash flows arising from leases. The Accounting Standards Update (the
“ASU”) will be effective on a retrospective or modified retrospective basis for annual reporting periods beginning
after December 15, 2018, and interim periods within those years, with early adoption permitted. The Company is currently evaluating
the impact that the adoption of this new guidance will have on our consolidated financial statements. In August 2016, the FASB
issued an accounting standards update to addresses how certain cash receipts and cash payments are presented and classified in
the statement of cash flows. The ASU will be effective on a retrospective or modified retrospective basis for annual reporting
periods beginning after December 15, 2017, and interim periods within those years, with early adoption permitted. The Company is
currently evaluating the impact that the adoption of this new guidance will have on our consolidated financial statements. In October 2016, the FASB
issued an accounting standards update of consolidation of entities held by related parties under common control. The update amends
the consolidation guidance on how variable interest entities should treat indirect interest in the entity held through related
parties. The ASU will be effective on a retrospective or modified retrospective basis for annual reporting periods beginning after
December 15, 2016, and interim periods within those years, with early adoption permitted. The Company is currently evaluating the
impact that the adoption of this new guidance will have on our consolidated financial statements. </t>
  </si>
  <si>
    <t>3. ACQUISITION OF DOLPHIN FILMS, INC. (Tables)</t>
  </si>
  <si>
    <t>Acquisition Of Dolphin Films Inc. Tables</t>
  </si>
  <si>
    <t>Consolidated Balance Sheet, retrospectively adjusted for the acquisition of Dolphin Films</t>
  </si>
  <si>
    <t xml:space="preserve">The Company retrospectively
adjusted the historical financial results for all periods to include Dolphin Films as required for transactions between entities
under common control. The following table presents the Company’s previously reported Consolidated Balance Sheet, retrospectively
adjusted for the acquisition of Dolphin Films:
As of December 31, 2015 (unaudited)
Dolphin Digital Media, Inc.* Dolphin Films, Inc. Acquisition Adjustments Consolidated Balance Sheets currently reported
ASSETS
Current
Cash and cash equivalents $ 2,259,504 $ 133,181 - $ 2,392,685
Related party receivable - 453,529 - 453,529
Prepaid Expenses 10,018 62,500 - 72,518
Receivables and other current assets 560,112 2,267,019 - 2,827,131
Total Current Assets 2,829,634 2,916,229 - 5,745,863
-
Capitalized production costs 2,439 15,168,329 - 15,170,768
Property and equipment 55,413 - - 55,413
Deposits 41,291 355,778 - 397,069
Total Assets $ 2,928,777 $ 18,440,336 - $ 21,369,113
LIABILITIES
Current
Accounts payable $ 479,799 $ 1,590,746 - $ 2,070,545
Other current liabilities 2,669,456 314,864 - 2,984,320
Accrued compensation 2,065,000 - - 2,065,000
Debt 2,545,000 - - 2,545,000
Loan from related party - 2,917,523 - 2,917,523
Deferred revenue - 1,418,368 - 1,418,368
Notes payable 300,000 - - 300,000
Total Current Liabilities 8,059,255 6,241,501 - 14,300,756
Non Current
Convertible note payable 3,164,000 - - 3,164,000
Loan from related party 1,982,267 - - 1,982,267
Debt 2,600,000 32,186,008 - 34,786,008
Total Noncurrent Liabilities 7,746,267 32,186,008 - 39.932,275
-
Total Liabilities 15,805,522 38,427,509 - 54,233,031
STOCKHOLDERS' DEFICIT
Common stock, $0.015 par value, 400,000,000 shares authorized, 4,094,618 issued and outstanding at December 31, 2015. 1,228,385 100 (100 ) 1,228,385
Preferred stock Series A $0.001 par value, 10,000,000 shares authorized, 1,042,753 shares
issued and outstanding, liquidation preference of $1,042,753 at December 31, 2015. 1,043 - (1,043 ) -
Preferred stock, Series B. $0.10 par value, 4,000,000 shares authorized, 3,300,000 shares issued and outstanding at December 31, 2015. - - 330,000 330,000
Preferred stock, Series C. $0.001 par value, 1,000,000 shares authorized, 1,000,000 shares issued and outstanding at December 31, 2015. - - 1,000 1,000
Additional paid in capital 25,544,174 - (329,857 ) 25,214,317
Accumulated deficit (42,628,155 ) (19,987,273 ) - (62,615,428 )
Total Dolphin Digital Media, Inc. Deficit $ (15,854,553 ) $ (19,987,173 ) - $ (35,841,726 )
Non-controlling interest 2,977,808 - - 2,977,808
Total Stockholders' Deficit $ (12,876,745 ) $ (19,987,173 ) - $ (32,863,918 )
Total Liabilities and Stockholders' Deficit $ 2,928,777 $ 18,440,336 - $ 21,369,113
* Previously reported on Form 10-K filed with the
SEC March 31, 2016 </t>
  </si>
  <si>
    <t>Condensed Consolidated Statement of Operations, retrospectively adjusted for the acquisition of Dolphin Films</t>
  </si>
  <si>
    <t xml:space="preserve">The following table presents the Company’s previously reported
Condensed Consolidated Statement of Operations, retrospectively adjusted for the acquisition of Dolphin Films:
for the nine months ended September 30, 2015 (unaudited)
Dolphin Digital Media, Inc.* Dolphin Films, Inc. Acquisition Reclassification Consolidated Statement of Operations (currently reported)
Revenues:
Production $ 2,380,412 $ 33,584 - $ 2,413,996
Membership 61,011 - - 61,011
Total Revenue: 2,441,423 33,584 - $ 2,475,007
Expenses:
Direct costs 1,334,311 500,946 - 1,835,257
Selling, general and administrative 1,869,195 130,741 (878,068 ) 1,121,868
Legal and professional - 1,172,984 878,068 2,051,052
Payroll 1,028,836 - - 1,028,836
Loss before other income (expense) (1,790,919 ) (1,771,087 ) - (3,562,006 )
Other Income (Expense):
Other Income - - - -
Interest expense (657,237 ) (1,638,960 ) - (2,296,197 )
Net Loss (2,448,156 ) (3,410,047 ) - (5,858,203 )
Net income attributable to noncontrolling interest $ 15,253 $ - - $ 15,253
Net loss attributable to Dolphin Films, Inc. - (3,410,047 ) - (3,410,047 )
Net loss attributable to Dolphin Digital Media, Inc. (2,463,409 ) - - (2,463,409 )
Net loss $ (2,448,156 ) $ (3,410,047 ) - $ (5,858,203 ) *As reported on Form 10Q filed with the SEC on November 20, 2015 </t>
  </si>
  <si>
    <t>Condensed Consolidated Statement of Cash Flows, retrospectively adjusted for the acquisition of Dolphin Films</t>
  </si>
  <si>
    <t xml:space="preserve">The following table presents Company’s previously
reported Condensed Consolidated Statement of Cash Flows, retrospectively adjusted for the acquisition of Dolphin Films:
For the nine months ended September 30, 2015 (unaudited)
Dolphin Digital Media, Inc.* Dolphin Films, Inc. Acquisition Adjustments Consolidated Statement of Cash Flows (as currently reported)
CASH FLOWS FROM OPERATING ACTIVITIES:
Net loss $ (2,448,156 ) $ (3,410,047 ) - $ (5,858,203 )
Adjustments to reconcile net loss to net cash used in operating activities: -
Depreciation 16,415 2,550 - 18,965
Amortization of capitalized production costs 1,334,311 30,001 - 1,364,312
Changes in operating assets and liabilities: -
Receivables and other current assets (900,428 ) (1,854,165 ) - (2,754,593 )
Prepaid expenses 2,339 2,178,972 - 2,181,311
Capitalized production costs (1,599,558 ) (926,525 ) - (2,526,083 )
Accrued compensation 187,500 - - 187,500
Accounts payable 16,388 (510,387 ) - (493,999 )
Other Current Liabilities 1,148,327 650,685 - 1,799,012
Net Cash Used in Operating Activities (2,242,862) (3,838,916 ) - (6,081,778 )
CASH FLOWS FROM INVESTING ACTIVITIES:
Purchase of furniture and equipment - (2,550 ) - (2,550 )
Net Cash Used In Investing Activities - (2,550 ) (2,550 )
CASH FLOWS FROM FINANCING ACTIVITIES:
Proceeds from Loan and Security agreement 1,400,000 1,150,131 - 2,550,131
Repayment of Loan and Security agreement (250,000 ) 250,000 - -
Advances from related party 2,550,000 2,420,018 - 4,970,018
Repayment to related party (1,022,500 ) - - (1,022,500 )
Net Cash Provided by Financing Activities 2,677,500 3,820,149 6,497,649
NET INCREASE IN CASH AND CASH EQUIVALENTS 434,638 (21,317 ) - 413,321
CASH AND CASH EQUIVALENTS, BEGINNING OF PERIOD 198,470 194,605 - 393,075
CASH AND CASH EQUIVALENTS, END OF PERIOD $ 633,108 $ 173,288 - $ 806,396
SUPPLEMENTAL DISCLOSURES OF CASH FLOWS INFORMATION:
Interest paid $ 227,298 $ 627,865 - $ 775,511
* as previously reported on Form 10-Q filed with the SEC on November 20, 2015 </t>
  </si>
  <si>
    <t>7. NOTES PAYABLE (Tables)</t>
  </si>
  <si>
    <t>Notes Payable Tables</t>
  </si>
  <si>
    <t>Notes Payable</t>
  </si>
  <si>
    <t xml:space="preserve">Balance December 31, 2015 $ 300,000
Additions -
Payments -
Balance September 30, 2016 $ 300,000 </t>
  </si>
  <si>
    <t>11. VARIABLE INTEREST ENTITIES (Tables)</t>
  </si>
  <si>
    <t>Variable Interest Entities Tables</t>
  </si>
  <si>
    <t>Summary financial information for the VIE's</t>
  </si>
  <si>
    <t xml:space="preserve">Following
is summary financial information for the VIE’s:
Max Steel Productions LLC JB Believe LLC
(in USD)
As of and for the nine ended September 30, 2016
As of and for the three months ended September 30, 2016
As of December 31, 2015
For the nine months ended September 30, 2015
For the nine months ended September 30, 2015
As of As of and for the nine ended September 30, 2016
As of and for the three months ended September 30, 2016
As of December 31, 2015
For the nine months ended September 30, 2015
For the nine months ended September 30, 2015
Assets 19,274,629 19,274,629 18,295,633 n/a n/a 125,970 125,970 143,549 n/a n/a
Liabilities (21,588,325 ) (21,588,325 ) (19,113,335 ) n/a n/a (7,026,387 ) (7,026,387 ) (6,655,335 ) n/a n/a
Revenues 1,140,000 1,140,000 n/a - - 3,786 - n/a 33,584 13,071
Expenses (2,253,056 ) (1,711,325 ) n/a (124,374 ) (478,284 ) (392,416 ) (131,825 ) n/a (249,446 ) (152,406 ) </t>
  </si>
  <si>
    <t>14. WARRANTS (Tables)</t>
  </si>
  <si>
    <t>Warrants Tables</t>
  </si>
  <si>
    <t>Warrants</t>
  </si>
  <si>
    <t xml:space="preserve">A summary of warrants issued,
exercised and expired during the nine months ended September 30, 2016 is as follows:
Weighted
Avg.
Exercise
Warrants: Shares Price
Balance at December 31, 2015 21,000,000 $ 0.17
Issued — —
Exercised — —
Expired — —
Balance at September 30, 2016 21,000,000 $ 0.17 </t>
  </si>
  <si>
    <t>2. GOING CONCERN (Details Narrative) - USD ($)</t>
  </si>
  <si>
    <t>Going Concern Narrative Details</t>
  </si>
  <si>
    <t>Working Capital Deficit</t>
  </si>
  <si>
    <t>3. ACQUISITION OF DOLPHIN FILMS, INC. (Details) - USD ($)</t>
  </si>
  <si>
    <t>Common stock, $0.015 par value, 400,000,000 shares authorized, 4,094,618 issued and outstanding at December 31, 2015</t>
  </si>
  <si>
    <t>Dolphin Digital Media, Inc</t>
  </si>
  <si>
    <t>[2]</t>
  </si>
  <si>
    <t>Dolphin Digital Media, Inc | Series B Preferred Stock</t>
  </si>
  <si>
    <t>Dolphin Digital Media, Inc | Series C Preferred Stock</t>
  </si>
  <si>
    <t>Dolphin Films, Inc. (unaudited)</t>
  </si>
  <si>
    <t>Dolphin Films, Inc. (unaudited) | Series B Preferred Stock</t>
  </si>
  <si>
    <t>Dolphin Films, Inc. (unaudited) | Series C Preferred Stock</t>
  </si>
  <si>
    <t>Acquisition Adjustments</t>
  </si>
  <si>
    <t>Acquisition Adjustments | Series B Preferred Stock</t>
  </si>
  <si>
    <t>Acquisition Adjustments | Series C Preferred Stock</t>
  </si>
  <si>
    <t>Previously reported on Form 10-K filed with the SEC November 20, 2016</t>
  </si>
  <si>
    <t>3. ACQUISITION OF DOLPHIN FILMS, INC. (Details 1) - USD ($)</t>
  </si>
  <si>
    <t>Production</t>
  </si>
  <si>
    <t>Loss before other income (expense)</t>
  </si>
  <si>
    <t>Net loss attributable to Dolphin Films, Inc.</t>
  </si>
  <si>
    <t>As reported on Form 10Q filed with the SEC on March 31, 2015</t>
  </si>
  <si>
    <t>3. ACQUISITION OF DOLPHIN FILMS, INC. (Details 2) - USD ($)</t>
  </si>
  <si>
    <t>NET INCREASE IN CASH AND CASH EQUIVALENTS</t>
  </si>
  <si>
    <t>4. CAPITALIZED PRODUCTION COSTS, RECEIVABLES AND OTHER CURRENT ASSETS (Details Narrative) - USD ($)</t>
  </si>
  <si>
    <t>5. CAPITALIZED PRODUCTION COSTS , OTHER CURRENT ASSETS</t>
  </si>
  <si>
    <t>7. NOTES PAYABLE (Details)</t>
  </si>
  <si>
    <t>Sep. 30, 2016USD ($)</t>
  </si>
  <si>
    <t>Notes Payable Details</t>
  </si>
  <si>
    <t>Balance beginning of year</t>
  </si>
  <si>
    <t>Additions</t>
  </si>
  <si>
    <t>Payments</t>
  </si>
  <si>
    <t>Balance end of year</t>
  </si>
  <si>
    <t>8. LOANS FROM RELATED PARTY (Details Narrative) - USD ($)</t>
  </si>
  <si>
    <t>Loans From Related Party Narrative Details</t>
  </si>
  <si>
    <t>Accrued Interest</t>
  </si>
  <si>
    <t>11. VARIABLE INTEREST ENTITIES (Details) - USD ($)</t>
  </si>
  <si>
    <t>Assets</t>
  </si>
  <si>
    <t>Liabilities</t>
  </si>
  <si>
    <t>Revenues</t>
  </si>
  <si>
    <t>Max Steel Productions, LLC</t>
  </si>
  <si>
    <t>Expenses</t>
  </si>
  <si>
    <t>JB Believe, LLC</t>
  </si>
  <si>
    <t>14. WARRANTS (Details)</t>
  </si>
  <si>
    <t>Sep. 30, 2016$ / sharesshares</t>
  </si>
  <si>
    <t>Warrants Details</t>
  </si>
  <si>
    <t>Number of Warrants, Beginning | shares</t>
  </si>
  <si>
    <t>Number of Warrants, Issued | shares</t>
  </si>
  <si>
    <t>Number of Warrants, Exercised | shares</t>
  </si>
  <si>
    <t>Number of Warrants, Expired | shares</t>
  </si>
  <si>
    <t>Number of Warrants, Ending | shares</t>
  </si>
  <si>
    <t>Weighted Average Exercise Price, Beginning | $ / shares</t>
  </si>
  <si>
    <t>$ .17</t>
  </si>
  <si>
    <t>Weighted Average Exercise Price, Issued | $ / shares</t>
  </si>
  <si>
    <t>Weighted Average Exercise Price, Exercised | $ / shares</t>
  </si>
  <si>
    <t>Weighted Average Exercise Price, Expired | $ / shares</t>
  </si>
  <si>
    <t>Weighted Average Exercise Price, Ending | $ / shares</t>
  </si>
  <si>
    <t>15. RELATED PARTY TRANSACTIONS (Details Narrative) - USD ($)</t>
  </si>
  <si>
    <t>12 Months Ended</t>
  </si>
  <si>
    <t>Related Party Narrative Details</t>
  </si>
  <si>
    <t>Officer compensation expense accrued</t>
  </si>
  <si>
    <t>Interest accrued in other current liabil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8222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4132415</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0</v>
      </c>
      <c t="s" r="B1" s="2">
        <v>1</v>
      </c>
    </row>
    <row r="2" spans="1:2">
      <c t="s" r="B2" s="2">
        <v>2</v>
      </c>
    </row>
    <row r="3" spans="1:2">
      <c t="s" r="A3" s="3">
        <v>163</v>
      </c>
    </row>
    <row r="4" spans="1:2">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63</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63</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63</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63</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63</v>
      </c>
    </row>
    <row r="4" spans="1:2">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63</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7</v>
      </c>
      <c t="s" r="B1" s="2">
        <v>2</v>
      </c>
      <c t="s" r="C1" s="2">
        <v>28</v>
      </c>
      <c t="s" r="D1" s="2">
        <v>29</v>
      </c>
    </row>
    <row r="2" spans="1:4">
      <c t="s" r="A2" s="3">
        <v>30</v>
      </c>
      <c t="n" r="C2"/>
    </row>
    <row r="3" spans="1:4">
      <c t="s" r="A3" s="4">
        <v>31</v>
      </c>
      <c t="n" r="B3" s="7">
        <v>982360</v>
      </c>
      <c t="n" r="C3" s="7">
        <v>2392685</v>
      </c>
    </row>
    <row r="4" spans="1:4">
      <c t="s" r="A4" s="4">
        <v>32</v>
      </c>
      <c t="n" r="B4" s="6">
        <v>1250000</v>
      </c>
      <c t="n" r="C4" s="6">
        <v>0</v>
      </c>
    </row>
    <row r="5" spans="1:4">
      <c t="s" r="A5" s="4">
        <v>33</v>
      </c>
      <c t="n" r="B5" s="6">
        <v>2752</v>
      </c>
      <c t="n" r="C5" s="6">
        <v>72518</v>
      </c>
    </row>
    <row r="6" spans="1:4">
      <c t="s" r="A6" s="4">
        <v>34</v>
      </c>
      <c t="n" r="B6" s="6">
        <v>521219</v>
      </c>
      <c t="n" r="C6" s="6">
        <v>453529</v>
      </c>
    </row>
    <row r="7" spans="1:4">
      <c t="s" r="A7" s="4">
        <v>35</v>
      </c>
      <c t="n" r="B7" s="6">
        <v>3969758</v>
      </c>
      <c t="n" r="C7" s="6">
        <v>2827131</v>
      </c>
    </row>
    <row r="8" spans="1:4">
      <c t="s" r="A8" s="4">
        <v>36</v>
      </c>
      <c t="n" r="B8" s="6">
        <v>6726089</v>
      </c>
      <c t="n" r="C8" s="6">
        <v>5745863</v>
      </c>
    </row>
    <row r="9" spans="1:4">
      <c t="s" r="A9" s="4">
        <v>37</v>
      </c>
      <c t="n" r="B9" s="6">
        <v>14318814</v>
      </c>
      <c t="n" r="C9" s="6">
        <v>15170768</v>
      </c>
    </row>
    <row r="10" spans="1:4">
      <c t="s" r="A10" s="4">
        <v>38</v>
      </c>
      <c t="n" r="B10" s="6">
        <v>39417</v>
      </c>
      <c t="n" r="C10" s="6">
        <v>55413</v>
      </c>
    </row>
    <row r="11" spans="1:4">
      <c t="s" r="A11" s="4">
        <v>39</v>
      </c>
      <c t="n" r="B11" s="6">
        <v>1597070</v>
      </c>
      <c t="n" r="C11" s="6">
        <v>397069</v>
      </c>
    </row>
    <row r="12" spans="1:4">
      <c t="s" r="A12" s="4">
        <v>40</v>
      </c>
      <c t="n" r="B12" s="6">
        <v>22681390</v>
      </c>
      <c t="n" r="C12" s="6">
        <v>21369113</v>
      </c>
    </row>
    <row r="13" spans="1:4">
      <c t="s" r="A13" s="3">
        <v>41</v>
      </c>
      <c t="n" r="C13"/>
    </row>
    <row r="14" spans="1:4">
      <c t="s" r="A14" s="4">
        <v>42</v>
      </c>
      <c t="n" r="B14" s="6">
        <v>746831</v>
      </c>
      <c t="n" r="C14" s="6">
        <v>2070545</v>
      </c>
    </row>
    <row r="15" spans="1:4">
      <c t="s" r="A15" s="4">
        <v>43</v>
      </c>
      <c t="n" r="B15" s="6">
        <v>3524723</v>
      </c>
      <c t="n" r="C15" s="6">
        <v>2984320</v>
      </c>
    </row>
    <row r="16" spans="1:4">
      <c t="s" r="A16" s="4">
        <v>44</v>
      </c>
      <c t="n" r="B16" s="6">
        <v>2187500</v>
      </c>
      <c t="n" r="C16" s="6">
        <v>2065000</v>
      </c>
    </row>
    <row r="17" spans="1:4">
      <c t="s" r="A17" s="4">
        <v>45</v>
      </c>
      <c t="n" r="B17" s="6">
        <v>29497415</v>
      </c>
      <c t="n" r="C17" s="6">
        <v>37331008</v>
      </c>
    </row>
    <row r="18" spans="1:4">
      <c t="s" r="A18" s="4">
        <v>46</v>
      </c>
      <c t="n" r="B18" s="6">
        <v>2010806</v>
      </c>
      <c t="n" r="C18" s="6">
        <v>2917523</v>
      </c>
    </row>
    <row r="19" spans="1:4">
      <c t="s" r="A19" s="4">
        <v>47</v>
      </c>
      <c t="n" r="B19" s="6">
        <v>1343632</v>
      </c>
      <c t="n" r="C19" s="6">
        <v>1418368</v>
      </c>
    </row>
    <row r="20" spans="1:4">
      <c t="s" r="A20" s="4">
        <v>48</v>
      </c>
      <c t="n" r="B20" s="6">
        <v>300000</v>
      </c>
      <c t="n" r="C20" s="6">
        <v>300000</v>
      </c>
    </row>
    <row r="21" spans="1:4">
      <c t="s" r="A21" s="4">
        <v>49</v>
      </c>
      <c t="n" r="B21" s="6">
        <v>39610907</v>
      </c>
      <c t="n" r="C21" s="6">
        <v>49086764</v>
      </c>
    </row>
    <row r="22" spans="1:4">
      <c t="s" r="A22" s="3">
        <v>50</v>
      </c>
      <c t="n" r="C22"/>
    </row>
    <row r="23" spans="1:4">
      <c t="s" r="A23" s="4">
        <v>51</v>
      </c>
      <c t="n" r="B23" s="6">
        <v>0</v>
      </c>
      <c t="n" r="C23" s="6">
        <v>3164000</v>
      </c>
    </row>
    <row r="24" spans="1:4">
      <c t="s" r="A24" s="4">
        <v>52</v>
      </c>
      <c t="n" r="B24" s="6">
        <v>0</v>
      </c>
      <c t="n" r="C24" s="6">
        <v>1982267</v>
      </c>
    </row>
    <row r="25" spans="1:4">
      <c t="s" r="A25" s="4">
        <v>53</v>
      </c>
      <c t="n" r="B25" s="6">
        <v>0</v>
      </c>
      <c t="n" r="C25" s="6">
        <v>5146267</v>
      </c>
    </row>
    <row r="26" spans="1:4">
      <c t="s" r="A26" s="4">
        <v>54</v>
      </c>
      <c t="n" r="B26" s="6">
        <v>39610907</v>
      </c>
      <c t="n" r="C26" s="6">
        <v>54233031</v>
      </c>
    </row>
    <row r="27" spans="1:4">
      <c t="s" r="A27" s="3">
        <v>55</v>
      </c>
      <c t="n" r="C27"/>
    </row>
    <row r="28" spans="1:4">
      <c t="s" r="A28" s="4">
        <v>56</v>
      </c>
      <c t="n" r="B28" s="6">
        <v>160113</v>
      </c>
      <c t="n" r="C28" s="6">
        <v>1228385</v>
      </c>
    </row>
    <row r="29" spans="1:4">
      <c t="s" r="A29" s="4">
        <v>57</v>
      </c>
      <c t="n" r="B29" s="6">
        <v>65023567</v>
      </c>
      <c t="n" r="C29" s="6">
        <v>25214317</v>
      </c>
    </row>
    <row r="30" spans="1:4">
      <c t="s" r="A30" s="4">
        <v>58</v>
      </c>
      <c t="n" r="B30" s="6">
        <v>-85415193</v>
      </c>
      <c t="n" r="C30" s="6">
        <v>-62615428</v>
      </c>
    </row>
    <row r="31" spans="1:4">
      <c t="s" r="A31" s="4">
        <v>59</v>
      </c>
      <c t="n" r="B31" s="6">
        <v>-19900513</v>
      </c>
      <c t="n" r="C31" s="6">
        <v>-35841726</v>
      </c>
    </row>
    <row r="32" spans="1:4">
      <c t="s" r="A32" s="4">
        <v>60</v>
      </c>
      <c t="n" r="B32" s="6">
        <v>2970996</v>
      </c>
      <c t="n" r="C32" s="6">
        <v>2977808</v>
      </c>
    </row>
    <row r="33" spans="1:4">
      <c t="s" r="A33" s="4">
        <v>61</v>
      </c>
      <c t="n" r="B33" s="6">
        <v>-16929517</v>
      </c>
      <c t="n" r="C33" s="6">
        <v>-32863918</v>
      </c>
    </row>
    <row r="34" spans="1:4">
      <c t="s" r="A34" s="4">
        <v>62</v>
      </c>
      <c t="n" r="B34" s="6">
        <v>22681390</v>
      </c>
      <c t="n" r="C34" s="6">
        <v>21369113</v>
      </c>
    </row>
    <row r="35" spans="1:4">
      <c t="s" r="A35" s="4">
        <v>63</v>
      </c>
      <c t="n" r="C35"/>
    </row>
    <row r="36" spans="1:4">
      <c t="s" r="A36" s="3">
        <v>55</v>
      </c>
      <c t="n" r="C36"/>
    </row>
    <row r="37" spans="1:4">
      <c t="s" r="A37" s="4">
        <v>64</v>
      </c>
      <c t="n" r="B37" s="6">
        <v>0</v>
      </c>
      <c t="n" r="C37" s="6">
        <v>0</v>
      </c>
    </row>
    <row r="38" spans="1:4">
      <c t="s" r="A38" s="4">
        <v>65</v>
      </c>
      <c t="n" r="C38"/>
    </row>
    <row r="39" spans="1:4">
      <c t="s" r="A39" s="3">
        <v>55</v>
      </c>
      <c t="n" r="C39"/>
    </row>
    <row r="40" spans="1:4">
      <c t="s" r="A40" s="4">
        <v>64</v>
      </c>
      <c t="n" r="B40" s="6">
        <v>330000</v>
      </c>
      <c t="n" r="C40" s="6">
        <v>330000</v>
      </c>
    </row>
    <row r="41" spans="1:4">
      <c t="s" r="A41" s="4">
        <v>66</v>
      </c>
      <c t="n" r="C41"/>
    </row>
    <row r="42" spans="1:4">
      <c t="s" r="A42" s="3">
        <v>55</v>
      </c>
      <c t="n" r="C42"/>
    </row>
    <row r="43" spans="1:4">
      <c t="s" r="A43" s="4">
        <v>64</v>
      </c>
      <c t="n" r="B43" s="7">
        <v>1000</v>
      </c>
      <c t="n" r="C43" s="7">
        <v>1000</v>
      </c>
    </row>
    <row r="44" spans="1:4">
      <c t="n" r="A44"/>
    </row>
    <row r="45" spans="1:4">
      <c t="s" r="A45" s="4">
        <v>29</v>
      </c>
      <c t="s" r="B45" s="4">
        <v>67</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63</v>
      </c>
    </row>
    <row r="4" spans="1:2">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5</v>
      </c>
      <c t="s" r="B1" s="2">
        <v>1</v>
      </c>
    </row>
    <row r="2" spans="1:2">
      <c t="s" r="B2" s="2">
        <v>2</v>
      </c>
    </row>
    <row r="3" spans="1:2">
      <c t="s" r="A3" s="3">
        <v>163</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63</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3">
        <v>163</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t="s" r="A1" s="1">
        <v>233</v>
      </c>
      <c t="s" r="B1" s="2">
        <v>81</v>
      </c>
      <c t="s" r="E1" s="2">
        <v>1</v>
      </c>
      <c t="n" r="H1"/>
    </row>
    <row r="2" spans="1:9">
      <c t="s" r="B2" s="2">
        <v>2</v>
      </c>
      <c t="s" r="C2" s="2">
        <v>82</v>
      </c>
      <c t="s" r="D2" s="2">
        <v>29</v>
      </c>
      <c t="s" r="E2" s="2">
        <v>2</v>
      </c>
      <c t="s" r="F2" s="2">
        <v>82</v>
      </c>
      <c t="s" r="G2" s="2">
        <v>29</v>
      </c>
      <c t="s" r="H2" s="2">
        <v>28</v>
      </c>
      <c t="s" r="I2" s="2">
        <v>29</v>
      </c>
    </row>
    <row r="3" spans="1:9">
      <c t="s" r="A3" s="3">
        <v>234</v>
      </c>
      <c t="n" r="C3"/>
      <c t="n" r="F3"/>
      <c t="n" r="H3"/>
    </row>
    <row r="4" spans="1:9">
      <c t="s" r="A4" s="4">
        <v>99</v>
      </c>
      <c t="n" r="B4" s="7">
        <v>-11539173</v>
      </c>
      <c t="n" r="C4" s="7">
        <v>-1448718</v>
      </c>
      <c t="n" r="E4" s="7">
        <v>-22792952</v>
      </c>
      <c t="n" r="F4" s="7">
        <v>-5858203</v>
      </c>
      <c t="n" r="H4"/>
    </row>
    <row r="5" spans="1:9">
      <c t="s" r="A5" s="4">
        <v>58</v>
      </c>
      <c t="n" r="B5" s="6">
        <v>-85415193</v>
      </c>
      <c t="n" r="C5"/>
      <c t="n" r="E5" s="6">
        <v>-85415193</v>
      </c>
      <c t="n" r="F5"/>
      <c t="n" r="H5" s="7">
        <v>-62615428</v>
      </c>
    </row>
    <row r="6" spans="1:9">
      <c t="s" r="A6" s="4">
        <v>235</v>
      </c>
      <c t="n" r="B6" s="7">
        <v>-32884818</v>
      </c>
      <c t="n" r="C6"/>
      <c t="n" r="E6" s="7">
        <v>-32884818</v>
      </c>
      <c t="n" r="F6"/>
      <c t="n" r="H6"/>
    </row>
    <row r="7" spans="1:9">
      <c t="n" r="A7"/>
    </row>
    <row r="8" spans="1:9">
      <c t="s" r="A8" s="4">
        <v>29</v>
      </c>
      <c t="s" r="B8" s="4">
        <v>67</v>
      </c>
    </row>
  </sheetData>
  <mergeCells count="18">
    <mergeCell ref="A1:A2"/>
    <mergeCell ref="B1:D1"/>
    <mergeCell ref="E1:G1"/>
    <mergeCell ref="H1:I1"/>
    <mergeCell ref="C3:D3"/>
    <mergeCell ref="F3:G3"/>
    <mergeCell ref="H3:I3"/>
    <mergeCell ref="C4:D4"/>
    <mergeCell ref="F4:G4"/>
    <mergeCell ref="H4:I4"/>
    <mergeCell ref="C5:D5"/>
    <mergeCell ref="F5:G5"/>
    <mergeCell ref="H5:I5"/>
    <mergeCell ref="C6:D6"/>
    <mergeCell ref="F6:G6"/>
    <mergeCell ref="H6:I6"/>
    <mergeCell ref="A7:I7"/>
    <mergeCell ref="B8:I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8</v>
      </c>
      <c t="s" r="B1" s="2">
        <v>2</v>
      </c>
      <c t="s" r="C1" s="2">
        <v>28</v>
      </c>
    </row>
    <row r="2" spans="1:3">
      <c t="s" r="A2" s="3">
        <v>69</v>
      </c>
    </row>
    <row r="3" spans="1:3">
      <c t="s" r="A3" s="4">
        <v>70</v>
      </c>
      <c t="n" r="B3" s="6">
        <v>10000000</v>
      </c>
      <c t="n" r="C3" s="6">
        <v>10000000</v>
      </c>
    </row>
    <row r="4" spans="1:3">
      <c t="s" r="A4" s="4">
        <v>71</v>
      </c>
      <c t="n" r="B4" s="8">
        <v>0.015</v>
      </c>
      <c t="n" r="C4" s="8">
        <v>0.015</v>
      </c>
    </row>
    <row r="5" spans="1:3">
      <c t="s" r="A5" s="4">
        <v>72</v>
      </c>
      <c t="n" r="B5" s="6">
        <v>400000000</v>
      </c>
      <c t="n" r="C5" s="6">
        <v>400000000</v>
      </c>
    </row>
    <row r="6" spans="1:3">
      <c t="s" r="A6" s="4">
        <v>73</v>
      </c>
      <c t="n" r="B6" s="6">
        <v>10674215</v>
      </c>
      <c t="n" r="C6" s="6">
        <v>4094618</v>
      </c>
    </row>
    <row r="7" spans="1:3">
      <c t="s" r="A7" s="4">
        <v>74</v>
      </c>
      <c t="n" r="B7" s="6">
        <v>10674215</v>
      </c>
      <c t="n" r="C7" s="6">
        <v>4094618</v>
      </c>
    </row>
    <row r="8" spans="1:3">
      <c t="s" r="A8" s="4">
        <v>63</v>
      </c>
    </row>
    <row r="9" spans="1:3">
      <c t="s" r="A9" s="3">
        <v>69</v>
      </c>
    </row>
    <row r="10" spans="1:3">
      <c t="s" r="A10" s="4">
        <v>75</v>
      </c>
      <c t="s" r="B10" s="4">
        <v>76</v>
      </c>
      <c t="n" r="C10" s="8">
        <v>0.001</v>
      </c>
    </row>
    <row r="11" spans="1:3">
      <c t="s" r="A11" s="4">
        <v>77</v>
      </c>
      <c t="n" r="B11" s="6">
        <v>0</v>
      </c>
      <c t="n" r="C11" s="6">
        <v>1042753</v>
      </c>
    </row>
    <row r="12" spans="1:3">
      <c t="s" r="A12" s="4">
        <v>78</v>
      </c>
      <c t="n" r="B12" s="6">
        <v>0</v>
      </c>
      <c t="n" r="C12" s="6">
        <v>1042753</v>
      </c>
    </row>
    <row r="13" spans="1:3">
      <c t="s" r="A13" s="4">
        <v>65</v>
      </c>
    </row>
    <row r="14" spans="1:3">
      <c t="s" r="A14" s="3">
        <v>69</v>
      </c>
    </row>
    <row r="15" spans="1:3">
      <c t="s" r="A15" s="4">
        <v>75</v>
      </c>
      <c t="s" r="B15" s="4">
        <v>79</v>
      </c>
      <c t="s" r="C15" s="4">
        <v>79</v>
      </c>
    </row>
    <row r="16" spans="1:3">
      <c t="s" r="A16" s="4">
        <v>70</v>
      </c>
      <c t="n" r="B16" s="6">
        <v>4000000</v>
      </c>
      <c t="n" r="C16" s="6">
        <v>4000000</v>
      </c>
    </row>
    <row r="17" spans="1:3">
      <c t="s" r="A17" s="4">
        <v>77</v>
      </c>
      <c t="n" r="B17" s="6">
        <v>3300000</v>
      </c>
      <c t="n" r="C17" s="6">
        <v>0</v>
      </c>
    </row>
    <row r="18" spans="1:3">
      <c t="s" r="A18" s="4">
        <v>78</v>
      </c>
      <c t="n" r="B18" s="6">
        <v>3300000</v>
      </c>
      <c t="n" r="C18" s="6">
        <v>0</v>
      </c>
    </row>
    <row r="19" spans="1:3">
      <c t="s" r="A19" s="4">
        <v>66</v>
      </c>
    </row>
    <row r="20" spans="1:3">
      <c t="s" r="A20" s="3">
        <v>69</v>
      </c>
    </row>
    <row r="21" spans="1:3">
      <c t="s" r="A21" s="4">
        <v>75</v>
      </c>
      <c t="s" r="B21" s="4">
        <v>76</v>
      </c>
      <c t="n" r="C21" s="8">
        <v>0.001</v>
      </c>
    </row>
    <row r="22" spans="1:3">
      <c t="s" r="A22" s="4">
        <v>70</v>
      </c>
      <c t="n" r="B22" s="6">
        <v>1000000</v>
      </c>
      <c t="n" r="C22" s="6">
        <v>1000000</v>
      </c>
    </row>
    <row r="23" spans="1:3">
      <c t="s" r="A23" s="4">
        <v>77</v>
      </c>
      <c t="n" r="B23" s="6">
        <v>1000000</v>
      </c>
      <c t="n" r="C23" s="6">
        <v>0</v>
      </c>
    </row>
    <row r="24" spans="1:3">
      <c t="s" r="A24" s="4">
        <v>78</v>
      </c>
      <c t="n" r="B24" s="6">
        <v>1000000</v>
      </c>
      <c t="n" r="C2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36</v>
      </c>
      <c t="s" r="C1" s="2">
        <v>2</v>
      </c>
      <c t="s" r="D1" s="2">
        <v>28</v>
      </c>
    </row>
    <row r="2" spans="1:5">
      <c t="s" r="A2" s="3">
        <v>30</v>
      </c>
    </row>
    <row r="3" spans="1:5">
      <c t="s" r="A3" s="4">
        <v>31</v>
      </c>
      <c t="n" r="C3" s="7">
        <v>982360</v>
      </c>
      <c t="n" r="D3" s="7">
        <v>2392685</v>
      </c>
      <c t="s" r="E3" s="4">
        <v>29</v>
      </c>
    </row>
    <row r="4" spans="1:5">
      <c t="s" r="A4" s="4">
        <v>32</v>
      </c>
      <c t="n" r="C4" s="6">
        <v>1250000</v>
      </c>
      <c t="n" r="D4" s="6">
        <v>0</v>
      </c>
      <c t="s" r="E4" s="4">
        <v>29</v>
      </c>
    </row>
    <row r="5" spans="1:5">
      <c t="s" r="A5" s="4">
        <v>34</v>
      </c>
      <c t="n" r="C5" s="6">
        <v>521219</v>
      </c>
      <c t="n" r="D5" s="6">
        <v>453529</v>
      </c>
      <c t="s" r="E5" s="4">
        <v>29</v>
      </c>
    </row>
    <row r="6" spans="1:5">
      <c t="s" r="A6" s="4">
        <v>33</v>
      </c>
      <c t="n" r="C6" s="6">
        <v>2752</v>
      </c>
      <c t="n" r="D6" s="6">
        <v>72518</v>
      </c>
      <c t="s" r="E6" s="4">
        <v>29</v>
      </c>
    </row>
    <row r="7" spans="1:5">
      <c t="s" r="A7" s="4">
        <v>35</v>
      </c>
      <c t="n" r="C7" s="6">
        <v>3969758</v>
      </c>
      <c t="n" r="D7" s="6">
        <v>2827131</v>
      </c>
      <c t="s" r="E7" s="4">
        <v>29</v>
      </c>
    </row>
    <row r="8" spans="1:5">
      <c t="s" r="A8" s="4">
        <v>36</v>
      </c>
      <c t="n" r="C8" s="6">
        <v>6726089</v>
      </c>
      <c t="n" r="D8" s="6">
        <v>5745863</v>
      </c>
      <c t="s" r="E8" s="4">
        <v>29</v>
      </c>
    </row>
    <row r="9" spans="1:5">
      <c t="s" r="A9" s="4">
        <v>37</v>
      </c>
      <c t="n" r="C9" s="6">
        <v>14318814</v>
      </c>
      <c t="n" r="D9" s="6">
        <v>15170768</v>
      </c>
      <c t="s" r="E9" s="4">
        <v>29</v>
      </c>
    </row>
    <row r="10" spans="1:5">
      <c t="s" r="A10" s="4">
        <v>38</v>
      </c>
      <c t="n" r="C10" s="6">
        <v>39417</v>
      </c>
      <c t="n" r="D10" s="6">
        <v>55413</v>
      </c>
      <c t="s" r="E10" s="4">
        <v>29</v>
      </c>
    </row>
    <row r="11" spans="1:5">
      <c t="s" r="A11" s="4">
        <v>39</v>
      </c>
      <c t="n" r="C11" s="6">
        <v>1597070</v>
      </c>
      <c t="n" r="D11" s="6">
        <v>397069</v>
      </c>
      <c t="s" r="E11" s="4">
        <v>29</v>
      </c>
    </row>
    <row r="12" spans="1:5">
      <c t="s" r="A12" s="4">
        <v>40</v>
      </c>
      <c t="n" r="C12" s="6">
        <v>22681390</v>
      </c>
      <c t="n" r="D12" s="6">
        <v>21369113</v>
      </c>
      <c t="s" r="E12" s="4">
        <v>29</v>
      </c>
    </row>
    <row r="13" spans="1:5">
      <c t="s" r="A13" s="3">
        <v>41</v>
      </c>
    </row>
    <row r="14" spans="1:5">
      <c t="s" r="A14" s="4">
        <v>42</v>
      </c>
      <c t="n" r="C14" s="6">
        <v>746831</v>
      </c>
      <c t="n" r="D14" s="6">
        <v>2070545</v>
      </c>
      <c t="s" r="E14" s="4">
        <v>29</v>
      </c>
    </row>
    <row r="15" spans="1:5">
      <c t="s" r="A15" s="4">
        <v>43</v>
      </c>
      <c t="n" r="C15" s="6">
        <v>3524723</v>
      </c>
      <c t="n" r="D15" s="6">
        <v>2984320</v>
      </c>
      <c t="s" r="E15" s="4">
        <v>29</v>
      </c>
    </row>
    <row r="16" spans="1:5">
      <c t="s" r="A16" s="4">
        <v>44</v>
      </c>
      <c t="n" r="C16" s="6">
        <v>2187500</v>
      </c>
      <c t="n" r="D16" s="6">
        <v>2065000</v>
      </c>
      <c t="s" r="E16" s="4">
        <v>29</v>
      </c>
    </row>
    <row r="17" spans="1:5">
      <c t="s" r="A17" s="4">
        <v>45</v>
      </c>
      <c t="n" r="C17" s="6">
        <v>29497415</v>
      </c>
      <c t="n" r="D17" s="6">
        <v>37331008</v>
      </c>
      <c t="s" r="E17" s="4">
        <v>29</v>
      </c>
    </row>
    <row r="18" spans="1:5">
      <c t="s" r="A18" s="4">
        <v>46</v>
      </c>
      <c t="n" r="C18" s="6">
        <v>2010806</v>
      </c>
      <c t="n" r="D18" s="6">
        <v>2917523</v>
      </c>
      <c t="s" r="E18" s="4">
        <v>29</v>
      </c>
    </row>
    <row r="19" spans="1:5">
      <c t="s" r="A19" s="4">
        <v>47</v>
      </c>
      <c t="n" r="C19" s="6">
        <v>1343632</v>
      </c>
      <c t="n" r="D19" s="6">
        <v>1418368</v>
      </c>
      <c t="s" r="E19" s="4">
        <v>29</v>
      </c>
    </row>
    <row r="20" spans="1:5">
      <c t="s" r="A20" s="4">
        <v>48</v>
      </c>
      <c t="n" r="C20" s="6">
        <v>300000</v>
      </c>
      <c t="n" r="D20" s="6">
        <v>300000</v>
      </c>
      <c t="s" r="E20" s="4">
        <v>29</v>
      </c>
    </row>
    <row r="21" spans="1:5">
      <c t="s" r="A21" s="4">
        <v>49</v>
      </c>
      <c t="n" r="C21" s="6">
        <v>39610907</v>
      </c>
      <c t="n" r="D21" s="6">
        <v>49086764</v>
      </c>
      <c t="s" r="E21" s="4">
        <v>29</v>
      </c>
    </row>
    <row r="22" spans="1:5">
      <c t="s" r="A22" s="3">
        <v>50</v>
      </c>
    </row>
    <row r="23" spans="1:5">
      <c t="s" r="A23" s="4">
        <v>51</v>
      </c>
      <c t="n" r="C23" s="6">
        <v>0</v>
      </c>
      <c t="n" r="D23" s="6">
        <v>3164000</v>
      </c>
      <c t="s" r="E23" s="4">
        <v>29</v>
      </c>
    </row>
    <row r="24" spans="1:5">
      <c t="s" r="A24" s="4">
        <v>52</v>
      </c>
      <c t="n" r="C24" s="6">
        <v>0</v>
      </c>
      <c t="n" r="D24" s="6">
        <v>1982267</v>
      </c>
      <c t="s" r="E24" s="4">
        <v>29</v>
      </c>
    </row>
    <row r="25" spans="1:5">
      <c t="s" r="A25" s="4">
        <v>53</v>
      </c>
      <c t="n" r="C25" s="6">
        <v>0</v>
      </c>
      <c t="n" r="D25" s="6">
        <v>5146267</v>
      </c>
      <c t="s" r="E25" s="4">
        <v>29</v>
      </c>
    </row>
    <row r="26" spans="1:5">
      <c t="s" r="A26" s="4">
        <v>54</v>
      </c>
      <c t="n" r="C26" s="6">
        <v>39610907</v>
      </c>
      <c t="n" r="D26" s="6">
        <v>54233031</v>
      </c>
      <c t="s" r="E26" s="4">
        <v>29</v>
      </c>
    </row>
    <row r="27" spans="1:5">
      <c t="s" r="A27" s="3">
        <v>55</v>
      </c>
    </row>
    <row r="28" spans="1:5">
      <c t="s" r="A28" s="4">
        <v>237</v>
      </c>
      <c t="n" r="C28" s="6">
        <v>160113</v>
      </c>
      <c t="n" r="D28" s="6">
        <v>1228385</v>
      </c>
      <c t="s" r="E28" s="4">
        <v>29</v>
      </c>
    </row>
    <row r="29" spans="1:5">
      <c t="s" r="A29" s="4">
        <v>57</v>
      </c>
      <c t="n" r="C29" s="6">
        <v>65023567</v>
      </c>
      <c t="n" r="D29" s="6">
        <v>25214317</v>
      </c>
      <c t="s" r="E29" s="4">
        <v>29</v>
      </c>
    </row>
    <row r="30" spans="1:5">
      <c t="s" r="A30" s="4">
        <v>58</v>
      </c>
      <c t="n" r="C30" s="6">
        <v>-85415193</v>
      </c>
      <c t="n" r="D30" s="6">
        <v>-62615428</v>
      </c>
      <c t="s" r="E30" s="4">
        <v>29</v>
      </c>
    </row>
    <row r="31" spans="1:5">
      <c t="s" r="A31" s="4">
        <v>59</v>
      </c>
      <c t="n" r="C31" s="6">
        <v>-19900513</v>
      </c>
      <c t="n" r="D31" s="6">
        <v>-35841726</v>
      </c>
      <c t="s" r="E31" s="4">
        <v>29</v>
      </c>
    </row>
    <row r="32" spans="1:5">
      <c t="s" r="A32" s="4">
        <v>60</v>
      </c>
      <c t="n" r="C32" s="6">
        <v>2970996</v>
      </c>
      <c t="n" r="D32" s="6">
        <v>2977808</v>
      </c>
      <c t="s" r="E32" s="4">
        <v>29</v>
      </c>
    </row>
    <row r="33" spans="1:5">
      <c t="s" r="A33" s="4">
        <v>61</v>
      </c>
      <c t="n" r="C33" s="6">
        <v>-16929517</v>
      </c>
      <c t="n" r="D33" s="6">
        <v>-32863918</v>
      </c>
      <c t="s" r="E33" s="4">
        <v>29</v>
      </c>
    </row>
    <row r="34" spans="1:5">
      <c t="s" r="A34" s="4">
        <v>62</v>
      </c>
      <c t="n" r="C34" s="6">
        <v>22681390</v>
      </c>
      <c t="n" r="D34" s="6">
        <v>21369113</v>
      </c>
      <c t="s" r="E34" s="4">
        <v>29</v>
      </c>
    </row>
    <row r="35" spans="1:5">
      <c t="s" r="A35" s="4">
        <v>65</v>
      </c>
    </row>
    <row r="36" spans="1:5">
      <c t="s" r="A36" s="3">
        <v>55</v>
      </c>
    </row>
    <row r="37" spans="1:5">
      <c t="s" r="A37" s="4">
        <v>64</v>
      </c>
      <c t="n" r="C37" s="6">
        <v>330000</v>
      </c>
      <c t="n" r="D37" s="6">
        <v>330000</v>
      </c>
      <c t="s" r="E37" s="4">
        <v>29</v>
      </c>
    </row>
    <row r="38" spans="1:5">
      <c t="s" r="A38" s="4">
        <v>66</v>
      </c>
    </row>
    <row r="39" spans="1:5">
      <c t="s" r="A39" s="3">
        <v>55</v>
      </c>
    </row>
    <row r="40" spans="1:5">
      <c t="s" r="A40" s="4">
        <v>64</v>
      </c>
      <c t="n" r="C40" s="7">
        <v>1000</v>
      </c>
      <c t="n" r="D40" s="6">
        <v>1000</v>
      </c>
      <c t="s" r="E40" s="4">
        <v>29</v>
      </c>
    </row>
    <row r="41" spans="1:5">
      <c t="s" r="A41" s="4">
        <v>238</v>
      </c>
    </row>
    <row r="42" spans="1:5">
      <c t="s" r="A42" s="3">
        <v>30</v>
      </c>
    </row>
    <row r="43" spans="1:5">
      <c t="s" r="A43" s="4">
        <v>31</v>
      </c>
      <c t="s" r="B43" s="4">
        <v>239</v>
      </c>
      <c t="n" r="D43" s="6">
        <v>2259504</v>
      </c>
    </row>
    <row r="44" spans="1:5">
      <c t="s" r="A44" s="4">
        <v>34</v>
      </c>
      <c t="s" r="B44" s="4">
        <v>239</v>
      </c>
      <c t="n" r="D44" s="6">
        <v>0</v>
      </c>
    </row>
    <row r="45" spans="1:5">
      <c t="s" r="A45" s="4">
        <v>33</v>
      </c>
      <c t="s" r="B45" s="4">
        <v>239</v>
      </c>
      <c t="n" r="D45" s="6">
        <v>10018</v>
      </c>
    </row>
    <row r="46" spans="1:5">
      <c t="s" r="A46" s="4">
        <v>35</v>
      </c>
      <c t="s" r="B46" s="4">
        <v>239</v>
      </c>
      <c t="n" r="D46" s="6">
        <v>560112</v>
      </c>
    </row>
    <row r="47" spans="1:5">
      <c t="s" r="A47" s="4">
        <v>36</v>
      </c>
      <c t="s" r="B47" s="4">
        <v>239</v>
      </c>
      <c t="n" r="D47" s="6">
        <v>2829634</v>
      </c>
    </row>
    <row r="48" spans="1:5">
      <c t="s" r="A48" s="4">
        <v>37</v>
      </c>
      <c t="s" r="B48" s="4">
        <v>239</v>
      </c>
      <c t="n" r="D48" s="6">
        <v>2439</v>
      </c>
    </row>
    <row r="49" spans="1:5">
      <c t="s" r="A49" s="4">
        <v>38</v>
      </c>
      <c t="s" r="B49" s="4">
        <v>239</v>
      </c>
      <c t="n" r="D49" s="6">
        <v>55413</v>
      </c>
    </row>
    <row r="50" spans="1:5">
      <c t="s" r="A50" s="4">
        <v>39</v>
      </c>
      <c t="s" r="B50" s="4">
        <v>239</v>
      </c>
      <c t="n" r="D50" s="6">
        <v>41291</v>
      </c>
    </row>
    <row r="51" spans="1:5">
      <c t="s" r="A51" s="4">
        <v>40</v>
      </c>
      <c t="s" r="B51" s="4">
        <v>239</v>
      </c>
      <c t="n" r="D51" s="6">
        <v>2928777</v>
      </c>
    </row>
    <row r="52" spans="1:5">
      <c t="s" r="A52" s="3">
        <v>41</v>
      </c>
    </row>
    <row r="53" spans="1:5">
      <c t="s" r="A53" s="4">
        <v>42</v>
      </c>
      <c t="s" r="B53" s="4">
        <v>239</v>
      </c>
      <c t="n" r="D53" s="6">
        <v>479799</v>
      </c>
    </row>
    <row r="54" spans="1:5">
      <c t="s" r="A54" s="4">
        <v>43</v>
      </c>
      <c t="s" r="B54" s="4">
        <v>239</v>
      </c>
      <c t="n" r="D54" s="6">
        <v>2669456</v>
      </c>
    </row>
    <row r="55" spans="1:5">
      <c t="s" r="A55" s="4">
        <v>44</v>
      </c>
      <c t="s" r="B55" s="4">
        <v>239</v>
      </c>
      <c t="n" r="D55" s="6">
        <v>2065000</v>
      </c>
    </row>
    <row r="56" spans="1:5">
      <c t="s" r="A56" s="4">
        <v>45</v>
      </c>
      <c t="s" r="B56" s="4">
        <v>239</v>
      </c>
      <c t="n" r="D56" s="6">
        <v>2545000</v>
      </c>
    </row>
    <row r="57" spans="1:5">
      <c t="s" r="A57" s="4">
        <v>46</v>
      </c>
      <c t="s" r="B57" s="4">
        <v>239</v>
      </c>
      <c t="n" r="D57" s="6">
        <v>0</v>
      </c>
    </row>
    <row r="58" spans="1:5">
      <c t="s" r="A58" s="4">
        <v>47</v>
      </c>
      <c t="s" r="B58" s="4">
        <v>239</v>
      </c>
      <c t="n" r="D58" s="6">
        <v>0</v>
      </c>
    </row>
    <row r="59" spans="1:5">
      <c t="s" r="A59" s="4">
        <v>48</v>
      </c>
      <c t="s" r="B59" s="4">
        <v>239</v>
      </c>
      <c t="n" r="D59" s="6">
        <v>300000</v>
      </c>
    </row>
    <row r="60" spans="1:5">
      <c t="s" r="A60" s="4">
        <v>49</v>
      </c>
      <c t="s" r="B60" s="4">
        <v>239</v>
      </c>
      <c t="n" r="D60" s="6">
        <v>8059255</v>
      </c>
    </row>
    <row r="61" spans="1:5">
      <c t="s" r="A61" s="3">
        <v>50</v>
      </c>
    </row>
    <row r="62" spans="1:5">
      <c t="s" r="A62" s="4">
        <v>51</v>
      </c>
      <c t="s" r="B62" s="4">
        <v>239</v>
      </c>
      <c t="n" r="D62" s="6">
        <v>3164000</v>
      </c>
    </row>
    <row r="63" spans="1:5">
      <c t="s" r="A63" s="4">
        <v>52</v>
      </c>
      <c t="s" r="B63" s="4">
        <v>239</v>
      </c>
      <c t="n" r="D63" s="6">
        <v>1982267</v>
      </c>
    </row>
    <row r="64" spans="1:5">
      <c t="s" r="A64" s="4">
        <v>45</v>
      </c>
      <c t="s" r="B64" s="4">
        <v>239</v>
      </c>
      <c t="n" r="D64" s="6">
        <v>2600000</v>
      </c>
    </row>
    <row r="65" spans="1:5">
      <c t="s" r="A65" s="4">
        <v>53</v>
      </c>
      <c t="s" r="B65" s="4">
        <v>239</v>
      </c>
      <c t="n" r="D65" s="6">
        <v>7746267</v>
      </c>
    </row>
    <row r="66" spans="1:5">
      <c t="s" r="A66" s="4">
        <v>54</v>
      </c>
      <c t="s" r="B66" s="4">
        <v>239</v>
      </c>
      <c t="n" r="D66" s="6">
        <v>15805522</v>
      </c>
    </row>
    <row r="67" spans="1:5">
      <c t="s" r="A67" s="3">
        <v>55</v>
      </c>
    </row>
    <row r="68" spans="1:5">
      <c t="s" r="A68" s="4">
        <v>237</v>
      </c>
      <c t="s" r="B68" s="4">
        <v>239</v>
      </c>
      <c t="n" r="D68" s="6">
        <v>1228385</v>
      </c>
    </row>
    <row r="69" spans="1:5">
      <c t="s" r="A69" s="4">
        <v>57</v>
      </c>
      <c t="s" r="B69" s="4">
        <v>239</v>
      </c>
      <c t="n" r="D69" s="6">
        <v>25544174</v>
      </c>
    </row>
    <row r="70" spans="1:5">
      <c t="s" r="A70" s="4">
        <v>58</v>
      </c>
      <c t="s" r="B70" s="4">
        <v>239</v>
      </c>
      <c t="n" r="D70" s="6">
        <v>-42628155</v>
      </c>
    </row>
    <row r="71" spans="1:5">
      <c t="s" r="A71" s="4">
        <v>59</v>
      </c>
      <c t="s" r="B71" s="4">
        <v>239</v>
      </c>
      <c t="n" r="D71" s="6">
        <v>-15854553</v>
      </c>
    </row>
    <row r="72" spans="1:5">
      <c t="s" r="A72" s="4">
        <v>60</v>
      </c>
      <c t="s" r="B72" s="4">
        <v>239</v>
      </c>
      <c t="n" r="D72" s="6">
        <v>2977808</v>
      </c>
    </row>
    <row r="73" spans="1:5">
      <c t="s" r="A73" s="4">
        <v>61</v>
      </c>
      <c t="s" r="B73" s="4">
        <v>239</v>
      </c>
      <c t="n" r="D73" s="6">
        <v>-12876745</v>
      </c>
    </row>
    <row r="74" spans="1:5">
      <c t="s" r="A74" s="4">
        <v>62</v>
      </c>
      <c t="s" r="B74" s="4">
        <v>239</v>
      </c>
      <c t="n" r="D74" s="6">
        <v>2928777</v>
      </c>
    </row>
    <row r="75" spans="1:5">
      <c t="s" r="A75" s="4">
        <v>240</v>
      </c>
    </row>
    <row r="76" spans="1:5">
      <c t="s" r="A76" s="3">
        <v>55</v>
      </c>
    </row>
    <row r="77" spans="1:5">
      <c t="s" r="A77" s="4">
        <v>64</v>
      </c>
      <c t="s" r="B77" s="4">
        <v>239</v>
      </c>
      <c t="n" r="D77" s="6">
        <v>1043</v>
      </c>
    </row>
    <row r="78" spans="1:5">
      <c t="s" r="A78" s="4">
        <v>241</v>
      </c>
    </row>
    <row r="79" spans="1:5">
      <c t="s" r="A79" s="3">
        <v>55</v>
      </c>
    </row>
    <row r="80" spans="1:5">
      <c t="s" r="A80" s="4">
        <v>64</v>
      </c>
      <c t="s" r="B80" s="4">
        <v>239</v>
      </c>
      <c t="n" r="D80" s="6">
        <v>0</v>
      </c>
    </row>
    <row r="81" spans="1:5">
      <c t="s" r="A81" s="4">
        <v>242</v>
      </c>
    </row>
    <row r="82" spans="1:5">
      <c t="s" r="A82" s="3">
        <v>30</v>
      </c>
    </row>
    <row r="83" spans="1:5">
      <c t="s" r="A83" s="4">
        <v>31</v>
      </c>
      <c t="n" r="D83" s="6">
        <v>133181</v>
      </c>
    </row>
    <row r="84" spans="1:5">
      <c t="s" r="A84" s="4">
        <v>34</v>
      </c>
      <c t="n" r="D84" s="6">
        <v>453529</v>
      </c>
    </row>
    <row r="85" spans="1:5">
      <c t="s" r="A85" s="4">
        <v>33</v>
      </c>
      <c t="n" r="D85" s="6">
        <v>62500</v>
      </c>
    </row>
    <row r="86" spans="1:5">
      <c t="s" r="A86" s="4">
        <v>35</v>
      </c>
      <c t="n" r="D86" s="6">
        <v>2267019</v>
      </c>
    </row>
    <row r="87" spans="1:5">
      <c t="s" r="A87" s="4">
        <v>36</v>
      </c>
      <c t="n" r="D87" s="6">
        <v>2916229</v>
      </c>
    </row>
    <row r="88" spans="1:5">
      <c t="s" r="A88" s="4">
        <v>37</v>
      </c>
      <c t="n" r="D88" s="6">
        <v>15168329</v>
      </c>
    </row>
    <row r="89" spans="1:5">
      <c t="s" r="A89" s="4">
        <v>38</v>
      </c>
      <c t="n" r="D89" s="6">
        <v>0</v>
      </c>
    </row>
    <row r="90" spans="1:5">
      <c t="s" r="A90" s="4">
        <v>39</v>
      </c>
      <c t="n" r="D90" s="6">
        <v>355778</v>
      </c>
    </row>
    <row r="91" spans="1:5">
      <c t="s" r="A91" s="4">
        <v>40</v>
      </c>
      <c t="n" r="D91" s="6">
        <v>18440336</v>
      </c>
    </row>
    <row r="92" spans="1:5">
      <c t="s" r="A92" s="3">
        <v>41</v>
      </c>
    </row>
    <row r="93" spans="1:5">
      <c t="s" r="A93" s="4">
        <v>42</v>
      </c>
      <c t="n" r="D93" s="6">
        <v>1590746</v>
      </c>
    </row>
    <row r="94" spans="1:5">
      <c t="s" r="A94" s="4">
        <v>43</v>
      </c>
      <c t="n" r="D94" s="6">
        <v>314864</v>
      </c>
    </row>
    <row r="95" spans="1:5">
      <c t="s" r="A95" s="4">
        <v>44</v>
      </c>
      <c t="n" r="D95" s="6">
        <v>0</v>
      </c>
    </row>
    <row r="96" spans="1:5">
      <c t="s" r="A96" s="4">
        <v>45</v>
      </c>
      <c t="n" r="D96" s="6">
        <v>32186008</v>
      </c>
    </row>
    <row r="97" spans="1:5">
      <c t="s" r="A97" s="4">
        <v>46</v>
      </c>
      <c t="n" r="D97" s="6">
        <v>2917523</v>
      </c>
    </row>
    <row r="98" spans="1:5">
      <c t="s" r="A98" s="4">
        <v>47</v>
      </c>
      <c t="n" r="D98" s="6">
        <v>1418368</v>
      </c>
    </row>
    <row r="99" spans="1:5">
      <c t="s" r="A99" s="4">
        <v>48</v>
      </c>
      <c t="n" r="D99" s="6">
        <v>0</v>
      </c>
    </row>
    <row r="100" spans="1:5">
      <c t="s" r="A100" s="4">
        <v>49</v>
      </c>
      <c t="n" r="D100" s="6">
        <v>6241501</v>
      </c>
    </row>
    <row r="101" spans="1:5">
      <c t="s" r="A101" s="3">
        <v>50</v>
      </c>
    </row>
    <row r="102" spans="1:5">
      <c t="s" r="A102" s="4">
        <v>51</v>
      </c>
      <c t="n" r="D102" s="6">
        <v>0</v>
      </c>
    </row>
    <row r="103" spans="1:5">
      <c t="s" r="A103" s="4">
        <v>52</v>
      </c>
      <c t="n" r="D103" s="6">
        <v>0</v>
      </c>
    </row>
    <row r="104" spans="1:5">
      <c t="s" r="A104" s="4">
        <v>45</v>
      </c>
      <c t="n" r="D104" s="6">
        <v>0</v>
      </c>
    </row>
    <row r="105" spans="1:5">
      <c t="s" r="A105" s="4">
        <v>53</v>
      </c>
      <c t="n" r="D105" s="6">
        <v>0</v>
      </c>
    </row>
    <row r="106" spans="1:5">
      <c t="s" r="A106" s="4">
        <v>54</v>
      </c>
      <c t="n" r="D106" s="6">
        <v>38427509</v>
      </c>
    </row>
    <row r="107" spans="1:5">
      <c t="s" r="A107" s="3">
        <v>55</v>
      </c>
    </row>
    <row r="108" spans="1:5">
      <c t="s" r="A108" s="4">
        <v>237</v>
      </c>
      <c t="n" r="D108" s="6">
        <v>100</v>
      </c>
    </row>
    <row r="109" spans="1:5">
      <c t="s" r="A109" s="4">
        <v>57</v>
      </c>
      <c t="n" r="D109" s="6">
        <v>0</v>
      </c>
    </row>
    <row r="110" spans="1:5">
      <c t="s" r="A110" s="4">
        <v>58</v>
      </c>
      <c t="n" r="D110" s="6">
        <v>-19987273</v>
      </c>
    </row>
    <row r="111" spans="1:5">
      <c t="s" r="A111" s="4">
        <v>59</v>
      </c>
      <c t="n" r="D111" s="6">
        <v>-19987173</v>
      </c>
    </row>
    <row r="112" spans="1:5">
      <c t="s" r="A112" s="4">
        <v>60</v>
      </c>
      <c t="n" r="D112" s="6">
        <v>0</v>
      </c>
    </row>
    <row r="113" spans="1:5">
      <c t="s" r="A113" s="4">
        <v>61</v>
      </c>
      <c t="n" r="D113" s="6">
        <v>-19987173</v>
      </c>
    </row>
    <row r="114" spans="1:5">
      <c t="s" r="A114" s="4">
        <v>62</v>
      </c>
      <c t="n" r="D114" s="6">
        <v>18440336</v>
      </c>
    </row>
    <row r="115" spans="1:5">
      <c t="s" r="A115" s="4">
        <v>243</v>
      </c>
    </row>
    <row r="116" spans="1:5">
      <c t="s" r="A116" s="3">
        <v>55</v>
      </c>
    </row>
    <row r="117" spans="1:5">
      <c t="s" r="A117" s="4">
        <v>64</v>
      </c>
      <c t="n" r="D117" s="6">
        <v>0</v>
      </c>
    </row>
    <row r="118" spans="1:5">
      <c t="s" r="A118" s="4">
        <v>244</v>
      </c>
    </row>
    <row r="119" spans="1:5">
      <c t="s" r="A119" s="3">
        <v>55</v>
      </c>
    </row>
    <row r="120" spans="1:5">
      <c t="s" r="A120" s="4">
        <v>64</v>
      </c>
      <c t="n" r="D120" s="6">
        <v>0</v>
      </c>
    </row>
    <row r="121" spans="1:5">
      <c t="s" r="A121" s="4">
        <v>245</v>
      </c>
    </row>
    <row r="122" spans="1:5">
      <c t="s" r="A122" s="3">
        <v>30</v>
      </c>
    </row>
    <row r="123" spans="1:5">
      <c t="s" r="A123" s="4">
        <v>31</v>
      </c>
      <c t="n" r="D123" s="6">
        <v>0</v>
      </c>
    </row>
    <row r="124" spans="1:5">
      <c t="s" r="A124" s="4">
        <v>34</v>
      </c>
      <c t="n" r="D124" s="6">
        <v>0</v>
      </c>
    </row>
    <row r="125" spans="1:5">
      <c t="s" r="A125" s="4">
        <v>33</v>
      </c>
      <c t="n" r="D125" s="6">
        <v>0</v>
      </c>
    </row>
    <row r="126" spans="1:5">
      <c t="s" r="A126" s="4">
        <v>35</v>
      </c>
      <c t="n" r="D126" s="6">
        <v>0</v>
      </c>
    </row>
    <row r="127" spans="1:5">
      <c t="s" r="A127" s="4">
        <v>36</v>
      </c>
      <c t="n" r="D127" s="6">
        <v>0</v>
      </c>
    </row>
    <row r="128" spans="1:5">
      <c t="s" r="A128" s="4">
        <v>37</v>
      </c>
      <c t="n" r="D128" s="6">
        <v>0</v>
      </c>
    </row>
    <row r="129" spans="1:5">
      <c t="s" r="A129" s="4">
        <v>38</v>
      </c>
      <c t="n" r="D129" s="6">
        <v>0</v>
      </c>
    </row>
    <row r="130" spans="1:5">
      <c t="s" r="A130" s="4">
        <v>39</v>
      </c>
      <c t="n" r="D130" s="6">
        <v>0</v>
      </c>
    </row>
    <row r="131" spans="1:5">
      <c t="s" r="A131" s="4">
        <v>40</v>
      </c>
      <c t="n" r="D131" s="6">
        <v>0</v>
      </c>
    </row>
    <row r="132" spans="1:5">
      <c t="s" r="A132" s="3">
        <v>41</v>
      </c>
    </row>
    <row r="133" spans="1:5">
      <c t="s" r="A133" s="4">
        <v>42</v>
      </c>
      <c t="n" r="D133" s="6">
        <v>0</v>
      </c>
    </row>
    <row r="134" spans="1:5">
      <c t="s" r="A134" s="4">
        <v>43</v>
      </c>
      <c t="n" r="D134" s="6">
        <v>0</v>
      </c>
    </row>
    <row r="135" spans="1:5">
      <c t="s" r="A135" s="4">
        <v>44</v>
      </c>
      <c t="n" r="D135" s="6">
        <v>0</v>
      </c>
    </row>
    <row r="136" spans="1:5">
      <c t="s" r="A136" s="4">
        <v>45</v>
      </c>
      <c t="n" r="D136" s="6">
        <v>0</v>
      </c>
    </row>
    <row r="137" spans="1:5">
      <c t="s" r="A137" s="4">
        <v>46</v>
      </c>
      <c t="n" r="D137" s="6">
        <v>0</v>
      </c>
    </row>
    <row r="138" spans="1:5">
      <c t="s" r="A138" s="4">
        <v>47</v>
      </c>
      <c t="n" r="D138" s="6">
        <v>0</v>
      </c>
    </row>
    <row r="139" spans="1:5">
      <c t="s" r="A139" s="4">
        <v>48</v>
      </c>
      <c t="n" r="D139" s="6">
        <v>0</v>
      </c>
    </row>
    <row r="140" spans="1:5">
      <c t="s" r="A140" s="4">
        <v>49</v>
      </c>
      <c t="n" r="D140" s="6">
        <v>0</v>
      </c>
    </row>
    <row r="141" spans="1:5">
      <c t="s" r="A141" s="3">
        <v>50</v>
      </c>
    </row>
    <row r="142" spans="1:5">
      <c t="s" r="A142" s="4">
        <v>51</v>
      </c>
      <c t="n" r="D142" s="6">
        <v>0</v>
      </c>
    </row>
    <row r="143" spans="1:5">
      <c t="s" r="A143" s="4">
        <v>52</v>
      </c>
      <c t="n" r="D143" s="6">
        <v>0</v>
      </c>
    </row>
    <row r="144" spans="1:5">
      <c t="s" r="A144" s="4">
        <v>45</v>
      </c>
      <c t="n" r="D144" s="6">
        <v>0</v>
      </c>
    </row>
    <row r="145" spans="1:5">
      <c t="s" r="A145" s="4">
        <v>53</v>
      </c>
      <c t="n" r="D145" s="6">
        <v>0</v>
      </c>
    </row>
    <row r="146" spans="1:5">
      <c t="s" r="A146" s="4">
        <v>54</v>
      </c>
      <c t="n" r="D146" s="6">
        <v>0</v>
      </c>
    </row>
    <row r="147" spans="1:5">
      <c t="s" r="A147" s="3">
        <v>55</v>
      </c>
    </row>
    <row r="148" spans="1:5">
      <c t="s" r="A148" s="4">
        <v>237</v>
      </c>
      <c t="n" r="D148" s="6">
        <v>-100</v>
      </c>
    </row>
    <row r="149" spans="1:5">
      <c t="s" r="A149" s="4">
        <v>57</v>
      </c>
      <c t="n" r="D149" s="6">
        <v>-329857</v>
      </c>
    </row>
    <row r="150" spans="1:5">
      <c t="s" r="A150" s="4">
        <v>58</v>
      </c>
      <c t="n" r="D150" s="6">
        <v>0</v>
      </c>
    </row>
    <row r="151" spans="1:5">
      <c t="s" r="A151" s="4">
        <v>59</v>
      </c>
      <c t="n" r="D151" s="6">
        <v>0</v>
      </c>
    </row>
    <row r="152" spans="1:5">
      <c t="s" r="A152" s="4">
        <v>60</v>
      </c>
      <c t="n" r="D152" s="6">
        <v>0</v>
      </c>
    </row>
    <row r="153" spans="1:5">
      <c t="s" r="A153" s="4">
        <v>61</v>
      </c>
      <c t="n" r="D153" s="6">
        <v>0</v>
      </c>
    </row>
    <row r="154" spans="1:5">
      <c t="s" r="A154" s="4">
        <v>62</v>
      </c>
      <c t="n" r="D154" s="6">
        <v>0</v>
      </c>
    </row>
    <row r="155" spans="1:5">
      <c t="s" r="A155" s="4">
        <v>246</v>
      </c>
    </row>
    <row r="156" spans="1:5">
      <c t="s" r="A156" s="3">
        <v>55</v>
      </c>
    </row>
    <row r="157" spans="1:5">
      <c t="s" r="A157" s="4">
        <v>64</v>
      </c>
      <c t="n" r="D157" s="6">
        <v>-1043</v>
      </c>
    </row>
    <row r="158" spans="1:5">
      <c t="s" r="A158" s="4">
        <v>247</v>
      </c>
    </row>
    <row r="159" spans="1:5">
      <c t="s" r="A159" s="3">
        <v>55</v>
      </c>
    </row>
    <row r="160" spans="1:5">
      <c t="s" r="A160" s="4">
        <v>64</v>
      </c>
      <c t="n" r="D160" s="7">
        <v>1000</v>
      </c>
    </row>
    <row r="161" spans="1:5">
      <c t="n" r="A161"/>
    </row>
    <row r="162" spans="1:5">
      <c t="s" r="A162" s="4">
        <v>29</v>
      </c>
      <c t="s" r="B162" s="4">
        <v>67</v>
      </c>
    </row>
    <row r="163" spans="1:5">
      <c t="s" r="A163" s="4">
        <v>239</v>
      </c>
      <c t="s" r="B163" s="4">
        <v>248</v>
      </c>
    </row>
  </sheetData>
  <mergeCells count="5">
    <mergeCell ref="A1:B1"/>
    <mergeCell ref="D1:E1"/>
    <mergeCell ref="A161:D161"/>
    <mergeCell ref="B162:D162"/>
    <mergeCell ref="B163:D16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249</v>
      </c>
      <c t="s" r="C1" s="2">
        <v>81</v>
      </c>
      <c t="s" r="F1" s="2">
        <v>1</v>
      </c>
    </row>
    <row r="2" spans="1:8">
      <c t="s" r="C2" s="2">
        <v>2</v>
      </c>
      <c t="s" r="D2" s="2">
        <v>82</v>
      </c>
      <c t="s" r="F2" s="2">
        <v>2</v>
      </c>
      <c t="s" r="G2" s="2">
        <v>82</v>
      </c>
    </row>
    <row r="3" spans="1:8">
      <c t="s" r="A3" s="3">
        <v>83</v>
      </c>
    </row>
    <row r="4" spans="1:8">
      <c t="s" r="A4" s="4">
        <v>250</v>
      </c>
      <c t="n" r="C4" s="7">
        <v>1140000</v>
      </c>
      <c t="n" r="D4" s="7">
        <v>2393367</v>
      </c>
      <c t="s" r="E4" s="4">
        <v>29</v>
      </c>
      <c t="n" r="F4" s="7">
        <v>1144157</v>
      </c>
      <c t="n" r="G4" s="7">
        <v>2413996</v>
      </c>
      <c t="s" r="H4" s="4">
        <v>29</v>
      </c>
    </row>
    <row r="5" spans="1:8">
      <c t="s" r="A5" s="4">
        <v>85</v>
      </c>
      <c t="n" r="C5" s="6">
        <v>6225</v>
      </c>
      <c t="n" r="D5" s="6">
        <v>45000</v>
      </c>
      <c t="n" r="F5" s="6">
        <v>27253</v>
      </c>
      <c t="n" r="G5" s="6">
        <v>61011</v>
      </c>
      <c t="s" r="H5" s="4">
        <v>29</v>
      </c>
    </row>
    <row r="6" spans="1:8">
      <c t="s" r="A6" s="4">
        <v>86</v>
      </c>
      <c t="n" r="C6" s="6">
        <v>1146225</v>
      </c>
      <c t="n" r="D6" s="6">
        <v>2438367</v>
      </c>
      <c t="n" r="F6" s="6">
        <v>1171410</v>
      </c>
      <c t="n" r="G6" s="6">
        <v>2475007</v>
      </c>
      <c t="s" r="H6" s="4">
        <v>29</v>
      </c>
    </row>
    <row r="7" spans="1:8">
      <c t="s" r="A7" s="3">
        <v>87</v>
      </c>
    </row>
    <row r="8" spans="1:8">
      <c t="s" r="A8" s="4">
        <v>88</v>
      </c>
      <c t="n" r="C8" s="6">
        <v>1375734</v>
      </c>
      <c t="n" r="D8" s="6">
        <v>1559870</v>
      </c>
      <c t="s" r="E8" s="4">
        <v>29</v>
      </c>
      <c t="n" r="F8" s="6">
        <v>1378173</v>
      </c>
      <c t="n" r="G8" s="6">
        <v>1835257</v>
      </c>
      <c t="s" r="H8" s="4">
        <v>29</v>
      </c>
    </row>
    <row r="9" spans="1:8">
      <c t="s" r="A9" s="4">
        <v>90</v>
      </c>
      <c t="n" r="C9" s="6">
        <v>370984</v>
      </c>
      <c t="n" r="D9" s="6">
        <v>263371</v>
      </c>
      <c t="s" r="E9" s="4">
        <v>29</v>
      </c>
      <c t="n" r="F9" s="6">
        <v>1019641</v>
      </c>
      <c t="n" r="G9" s="6">
        <v>1121868</v>
      </c>
      <c t="s" r="H9" s="4">
        <v>29</v>
      </c>
    </row>
    <row r="10" spans="1:8">
      <c t="s" r="A10" s="4">
        <v>91</v>
      </c>
      <c t="n" r="C10" s="6">
        <v>689523</v>
      </c>
      <c t="n" r="D10" s="6">
        <v>785418</v>
      </c>
      <c t="s" r="E10" s="4">
        <v>29</v>
      </c>
      <c t="n" r="F10" s="6">
        <v>1576963</v>
      </c>
      <c t="n" r="G10" s="6">
        <v>2051052</v>
      </c>
      <c t="s" r="H10" s="4">
        <v>29</v>
      </c>
    </row>
    <row r="11" spans="1:8">
      <c t="s" r="A11" s="4">
        <v>92</v>
      </c>
      <c t="n" r="C11" s="6">
        <v>350264</v>
      </c>
      <c t="n" r="D11" s="6">
        <v>375109</v>
      </c>
      <c t="s" r="E11" s="4">
        <v>29</v>
      </c>
      <c t="n" r="F11" s="6">
        <v>1101465</v>
      </c>
      <c t="n" r="G11" s="6">
        <v>1028836</v>
      </c>
      <c t="s" r="H11" s="4">
        <v>29</v>
      </c>
    </row>
    <row r="12" spans="1:8">
      <c t="s" r="A12" s="4">
        <v>251</v>
      </c>
      <c t="n" r="C12" s="6">
        <v>-10878153</v>
      </c>
      <c t="n" r="D12" s="6">
        <v>-545401</v>
      </c>
      <c t="s" r="E12" s="4">
        <v>29</v>
      </c>
      <c t="n" r="F12" s="6">
        <v>-13142705</v>
      </c>
      <c t="n" r="G12" s="6">
        <v>-3562006</v>
      </c>
      <c t="s" r="H12" s="4">
        <v>29</v>
      </c>
    </row>
    <row r="13" spans="1:8">
      <c t="s" r="A13" s="3">
        <v>94</v>
      </c>
    </row>
    <row r="14" spans="1:8">
      <c t="s" r="A14" s="4">
        <v>95</v>
      </c>
      <c t="n" r="C14" s="6">
        <v>0</v>
      </c>
      <c t="n" r="D14" s="6">
        <v>0</v>
      </c>
      <c t="s" r="E14" s="4">
        <v>29</v>
      </c>
      <c t="n" r="F14" s="6">
        <v>9660</v>
      </c>
      <c t="n" r="G14" s="6">
        <v>0</v>
      </c>
      <c t="s" r="H14" s="4">
        <v>29</v>
      </c>
    </row>
    <row r="15" spans="1:8">
      <c t="s" r="A15" s="4">
        <v>98</v>
      </c>
      <c t="n" r="C15" s="6">
        <v>-613651</v>
      </c>
      <c t="n" r="D15" s="6">
        <v>-903317</v>
      </c>
      <c t="s" r="E15" s="4">
        <v>29</v>
      </c>
      <c t="n" r="F15" s="6">
        <v>-3768727</v>
      </c>
      <c t="n" r="G15" s="6">
        <v>-2296197</v>
      </c>
      <c t="s" r="H15" s="4">
        <v>29</v>
      </c>
    </row>
    <row r="16" spans="1:8">
      <c t="s" r="A16" s="4">
        <v>99</v>
      </c>
      <c t="n" r="C16" s="6">
        <v>-11539173</v>
      </c>
      <c t="n" r="D16" s="6">
        <v>-1448718</v>
      </c>
      <c t="s" r="E16" s="4">
        <v>29</v>
      </c>
      <c t="n" r="F16" s="6">
        <v>-22792952</v>
      </c>
      <c t="n" r="G16" s="6">
        <v>-5858203</v>
      </c>
      <c t="s" r="H16" s="4">
        <v>29</v>
      </c>
    </row>
    <row r="17" spans="1:8">
      <c t="s" r="A17" s="4">
        <v>100</v>
      </c>
      <c t="n" r="C17" s="6">
        <v>1556</v>
      </c>
      <c t="n" r="D17" s="6">
        <v>11250</v>
      </c>
      <c t="s" r="E17" s="4">
        <v>29</v>
      </c>
      <c t="n" r="F17" s="6">
        <v>6813</v>
      </c>
      <c t="n" r="G17" s="6">
        <v>15253</v>
      </c>
      <c t="s" r="H17" s="4">
        <v>29</v>
      </c>
    </row>
    <row r="18" spans="1:8">
      <c t="s" r="A18" s="4">
        <v>252</v>
      </c>
      <c t="n" r="G18" s="6">
        <v>-3410047</v>
      </c>
    </row>
    <row r="19" spans="1:8">
      <c t="s" r="A19" s="4">
        <v>101</v>
      </c>
      <c t="n" r="G19" s="6">
        <v>-2463409</v>
      </c>
    </row>
    <row r="20" spans="1:8">
      <c t="s" r="A20" s="4">
        <v>99</v>
      </c>
      <c t="n" r="C20" s="7">
        <v>-11539173</v>
      </c>
      <c t="n" r="D20" s="7">
        <v>-1448718</v>
      </c>
      <c t="s" r="E20" s="4">
        <v>29</v>
      </c>
      <c t="n" r="F20" s="7">
        <v>-22792952</v>
      </c>
      <c t="n" r="G20" s="6">
        <v>-5858203</v>
      </c>
      <c t="s" r="H20" s="4">
        <v>29</v>
      </c>
    </row>
    <row r="21" spans="1:8">
      <c t="s" r="A21" s="4">
        <v>238</v>
      </c>
    </row>
    <row r="22" spans="1:8">
      <c t="s" r="A22" s="3">
        <v>83</v>
      </c>
    </row>
    <row r="23" spans="1:8">
      <c t="s" r="A23" s="4">
        <v>250</v>
      </c>
      <c t="s" r="B23" s="4">
        <v>239</v>
      </c>
      <c t="n" r="G23" s="6">
        <v>2380412</v>
      </c>
    </row>
    <row r="24" spans="1:8">
      <c t="s" r="A24" s="4">
        <v>85</v>
      </c>
      <c t="s" r="B24" s="4">
        <v>239</v>
      </c>
      <c t="n" r="G24" s="6">
        <v>61011</v>
      </c>
    </row>
    <row r="25" spans="1:8">
      <c t="s" r="A25" s="4">
        <v>86</v>
      </c>
      <c t="s" r="B25" s="4">
        <v>239</v>
      </c>
      <c t="n" r="G25" s="6">
        <v>2441423</v>
      </c>
    </row>
    <row r="26" spans="1:8">
      <c t="s" r="A26" s="3">
        <v>87</v>
      </c>
    </row>
    <row r="27" spans="1:8">
      <c t="s" r="A27" s="4">
        <v>88</v>
      </c>
      <c t="s" r="B27" s="4">
        <v>239</v>
      </c>
      <c t="n" r="G27" s="6">
        <v>1334311</v>
      </c>
    </row>
    <row r="28" spans="1:8">
      <c t="s" r="A28" s="4">
        <v>90</v>
      </c>
      <c t="s" r="B28" s="4">
        <v>239</v>
      </c>
      <c t="n" r="G28" s="6">
        <v>1869195</v>
      </c>
    </row>
    <row r="29" spans="1:8">
      <c t="s" r="A29" s="4">
        <v>91</v>
      </c>
      <c t="s" r="B29" s="4">
        <v>239</v>
      </c>
      <c t="n" r="G29" s="6">
        <v>0</v>
      </c>
    </row>
    <row r="30" spans="1:8">
      <c t="s" r="A30" s="4">
        <v>92</v>
      </c>
      <c t="s" r="B30" s="4">
        <v>239</v>
      </c>
      <c t="n" r="G30" s="6">
        <v>1028836</v>
      </c>
    </row>
    <row r="31" spans="1:8">
      <c t="s" r="A31" s="4">
        <v>251</v>
      </c>
      <c t="s" r="B31" s="4">
        <v>239</v>
      </c>
      <c t="n" r="G31" s="6">
        <v>-1790919</v>
      </c>
    </row>
    <row r="32" spans="1:8">
      <c t="s" r="A32" s="3">
        <v>94</v>
      </c>
    </row>
    <row r="33" spans="1:8">
      <c t="s" r="A33" s="4">
        <v>95</v>
      </c>
      <c t="s" r="B33" s="4">
        <v>239</v>
      </c>
      <c t="n" r="G33" s="6">
        <v>0</v>
      </c>
    </row>
    <row r="34" spans="1:8">
      <c t="s" r="A34" s="4">
        <v>98</v>
      </c>
      <c t="s" r="B34" s="4">
        <v>239</v>
      </c>
      <c t="n" r="G34" s="6">
        <v>-657237</v>
      </c>
    </row>
    <row r="35" spans="1:8">
      <c t="s" r="A35" s="4">
        <v>99</v>
      </c>
      <c t="s" r="B35" s="4">
        <v>239</v>
      </c>
      <c t="n" r="G35" s="6">
        <v>-2448156</v>
      </c>
    </row>
    <row r="36" spans="1:8">
      <c t="s" r="A36" s="4">
        <v>100</v>
      </c>
      <c t="s" r="B36" s="4">
        <v>239</v>
      </c>
      <c t="n" r="G36" s="6">
        <v>15253</v>
      </c>
    </row>
    <row r="37" spans="1:8">
      <c t="s" r="A37" s="4">
        <v>252</v>
      </c>
      <c t="s" r="B37" s="4">
        <v>239</v>
      </c>
      <c t="n" r="G37" s="6">
        <v>0</v>
      </c>
    </row>
    <row r="38" spans="1:8">
      <c t="s" r="A38" s="4">
        <v>101</v>
      </c>
      <c t="s" r="B38" s="4">
        <v>239</v>
      </c>
      <c t="n" r="G38" s="6">
        <v>-2463409</v>
      </c>
    </row>
    <row r="39" spans="1:8">
      <c t="s" r="A39" s="4">
        <v>99</v>
      </c>
      <c t="s" r="B39" s="4">
        <v>239</v>
      </c>
      <c t="n" r="G39" s="6">
        <v>-2448156</v>
      </c>
    </row>
    <row r="40" spans="1:8">
      <c t="s" r="A40" s="4">
        <v>242</v>
      </c>
    </row>
    <row r="41" spans="1:8">
      <c t="s" r="A41" s="3">
        <v>83</v>
      </c>
    </row>
    <row r="42" spans="1:8">
      <c t="s" r="A42" s="4">
        <v>250</v>
      </c>
      <c t="n" r="G42" s="6">
        <v>33584</v>
      </c>
    </row>
    <row r="43" spans="1:8">
      <c t="s" r="A43" s="4">
        <v>85</v>
      </c>
      <c t="n" r="G43" s="6">
        <v>0</v>
      </c>
    </row>
    <row r="44" spans="1:8">
      <c t="s" r="A44" s="4">
        <v>86</v>
      </c>
      <c t="n" r="G44" s="6">
        <v>33584</v>
      </c>
    </row>
    <row r="45" spans="1:8">
      <c t="s" r="A45" s="3">
        <v>87</v>
      </c>
    </row>
    <row r="46" spans="1:8">
      <c t="s" r="A46" s="4">
        <v>88</v>
      </c>
      <c t="n" r="G46" s="6">
        <v>500946</v>
      </c>
    </row>
    <row r="47" spans="1:8">
      <c t="s" r="A47" s="4">
        <v>90</v>
      </c>
      <c t="n" r="G47" s="6">
        <v>130741</v>
      </c>
    </row>
    <row r="48" spans="1:8">
      <c t="s" r="A48" s="4">
        <v>91</v>
      </c>
      <c t="n" r="G48" s="6">
        <v>1172984</v>
      </c>
    </row>
    <row r="49" spans="1:8">
      <c t="s" r="A49" s="4">
        <v>92</v>
      </c>
      <c t="n" r="G49" s="6">
        <v>0</v>
      </c>
    </row>
    <row r="50" spans="1:8">
      <c t="s" r="A50" s="4">
        <v>251</v>
      </c>
      <c t="n" r="G50" s="6">
        <v>-1771087</v>
      </c>
    </row>
    <row r="51" spans="1:8">
      <c t="s" r="A51" s="3">
        <v>94</v>
      </c>
    </row>
    <row r="52" spans="1:8">
      <c t="s" r="A52" s="4">
        <v>95</v>
      </c>
      <c t="n" r="G52" s="6">
        <v>0</v>
      </c>
    </row>
    <row r="53" spans="1:8">
      <c t="s" r="A53" s="4">
        <v>98</v>
      </c>
      <c t="n" r="G53" s="6">
        <v>-1638960</v>
      </c>
    </row>
    <row r="54" spans="1:8">
      <c t="s" r="A54" s="4">
        <v>99</v>
      </c>
      <c t="n" r="G54" s="6">
        <v>-3410047</v>
      </c>
    </row>
    <row r="55" spans="1:8">
      <c t="s" r="A55" s="4">
        <v>100</v>
      </c>
      <c t="n" r="G55" s="6">
        <v>0</v>
      </c>
    </row>
    <row r="56" spans="1:8">
      <c t="s" r="A56" s="4">
        <v>252</v>
      </c>
      <c t="n" r="G56" s="6">
        <v>-3410047</v>
      </c>
    </row>
    <row r="57" spans="1:8">
      <c t="s" r="A57" s="4">
        <v>101</v>
      </c>
      <c t="n" r="G57" s="6">
        <v>0</v>
      </c>
    </row>
    <row r="58" spans="1:8">
      <c t="s" r="A58" s="4">
        <v>99</v>
      </c>
      <c t="n" r="G58" s="6">
        <v>-3410047</v>
      </c>
    </row>
    <row r="59" spans="1:8">
      <c t="s" r="A59" s="4">
        <v>245</v>
      </c>
    </row>
    <row r="60" spans="1:8">
      <c t="s" r="A60" s="3">
        <v>83</v>
      </c>
    </row>
    <row r="61" spans="1:8">
      <c t="s" r="A61" s="4">
        <v>250</v>
      </c>
      <c t="n" r="G61" s="6">
        <v>0</v>
      </c>
    </row>
    <row r="62" spans="1:8">
      <c t="s" r="A62" s="4">
        <v>85</v>
      </c>
      <c t="n" r="G62" s="6">
        <v>0</v>
      </c>
    </row>
    <row r="63" spans="1:8">
      <c t="s" r="A63" s="4">
        <v>86</v>
      </c>
      <c t="n" r="G63" s="6">
        <v>0</v>
      </c>
    </row>
    <row r="64" spans="1:8">
      <c t="s" r="A64" s="3">
        <v>87</v>
      </c>
    </row>
    <row r="65" spans="1:8">
      <c t="s" r="A65" s="4">
        <v>88</v>
      </c>
      <c t="n" r="G65" s="6">
        <v>0</v>
      </c>
    </row>
    <row r="66" spans="1:8">
      <c t="s" r="A66" s="4">
        <v>90</v>
      </c>
      <c t="n" r="G66" s="6">
        <v>-878068</v>
      </c>
    </row>
    <row r="67" spans="1:8">
      <c t="s" r="A67" s="4">
        <v>91</v>
      </c>
      <c t="n" r="G67" s="6">
        <v>878068</v>
      </c>
    </row>
    <row r="68" spans="1:8">
      <c t="s" r="A68" s="4">
        <v>92</v>
      </c>
      <c t="n" r="G68" s="6">
        <v>0</v>
      </c>
    </row>
    <row r="69" spans="1:8">
      <c t="s" r="A69" s="4">
        <v>251</v>
      </c>
      <c t="n" r="G69" s="6">
        <v>0</v>
      </c>
    </row>
    <row r="70" spans="1:8">
      <c t="s" r="A70" s="3">
        <v>94</v>
      </c>
    </row>
    <row r="71" spans="1:8">
      <c t="s" r="A71" s="4">
        <v>95</v>
      </c>
      <c t="n" r="G71" s="6">
        <v>0</v>
      </c>
    </row>
    <row r="72" spans="1:8">
      <c t="s" r="A72" s="4">
        <v>98</v>
      </c>
      <c t="n" r="G72" s="6">
        <v>0</v>
      </c>
    </row>
    <row r="73" spans="1:8">
      <c t="s" r="A73" s="4">
        <v>99</v>
      </c>
      <c t="n" r="G73" s="6">
        <v>0</v>
      </c>
    </row>
    <row r="74" spans="1:8">
      <c t="s" r="A74" s="4">
        <v>100</v>
      </c>
      <c t="n" r="G74" s="6">
        <v>0</v>
      </c>
    </row>
    <row r="75" spans="1:8">
      <c t="s" r="A75" s="4">
        <v>252</v>
      </c>
      <c t="n" r="G75" s="6">
        <v>0</v>
      </c>
    </row>
    <row r="76" spans="1:8">
      <c t="s" r="A76" s="4">
        <v>101</v>
      </c>
      <c t="n" r="G76" s="6">
        <v>0</v>
      </c>
    </row>
    <row r="77" spans="1:8">
      <c t="s" r="A77" s="4">
        <v>99</v>
      </c>
      <c t="n" r="G77" s="7">
        <v>0</v>
      </c>
    </row>
    <row r="78" spans="1:8">
      <c t="n" r="A78"/>
    </row>
    <row r="79" spans="1:8">
      <c t="s" r="A79" s="4">
        <v>29</v>
      </c>
      <c t="s" r="B79" s="4">
        <v>67</v>
      </c>
    </row>
    <row r="80" spans="1:8">
      <c t="s" r="A80" s="4">
        <v>239</v>
      </c>
      <c t="s" r="B80" s="4">
        <v>253</v>
      </c>
    </row>
  </sheetData>
  <mergeCells count="8">
    <mergeCell ref="A1:B2"/>
    <mergeCell ref="C1:E1"/>
    <mergeCell ref="F1:H1"/>
    <mergeCell ref="D2:E2"/>
    <mergeCell ref="G2:H2"/>
    <mergeCell ref="A78:G78"/>
    <mergeCell ref="B79:G79"/>
    <mergeCell ref="B80:G8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254</v>
      </c>
      <c t="s" r="C1" s="2">
        <v>81</v>
      </c>
      <c t="s" r="F1" s="2">
        <v>1</v>
      </c>
    </row>
    <row r="2" spans="1:8">
      <c t="s" r="C2" s="2">
        <v>2</v>
      </c>
      <c t="s" r="D2" s="2">
        <v>82</v>
      </c>
      <c t="s" r="F2" s="2">
        <v>2</v>
      </c>
      <c t="s" r="G2" s="2">
        <v>82</v>
      </c>
    </row>
    <row r="3" spans="1:8">
      <c t="s" r="A3" s="3">
        <v>105</v>
      </c>
    </row>
    <row r="4" spans="1:8">
      <c t="s" r="A4" s="4">
        <v>99</v>
      </c>
      <c t="n" r="C4" s="7">
        <v>-11539173</v>
      </c>
      <c t="n" r="D4" s="7">
        <v>-1448718</v>
      </c>
      <c t="s" r="E4" s="4">
        <v>29</v>
      </c>
      <c t="n" r="F4" s="7">
        <v>-22792952</v>
      </c>
      <c t="n" r="G4" s="7">
        <v>-5858203</v>
      </c>
      <c t="s" r="H4" s="4">
        <v>29</v>
      </c>
    </row>
    <row r="5" spans="1:8">
      <c t="s" r="A5" s="3">
        <v>106</v>
      </c>
    </row>
    <row r="6" spans="1:8">
      <c t="s" r="A6" s="4">
        <v>107</v>
      </c>
      <c t="n" r="F6" s="6">
        <v>15996</v>
      </c>
      <c t="n" r="G6" s="6">
        <v>18965</v>
      </c>
      <c t="s" r="H6" s="4">
        <v>29</v>
      </c>
    </row>
    <row r="7" spans="1:8">
      <c t="s" r="A7" s="4">
        <v>108</v>
      </c>
      <c t="n" r="F7" s="6">
        <v>1108668</v>
      </c>
      <c t="n" r="G7" s="6">
        <v>1364312</v>
      </c>
      <c t="s" r="H7" s="4">
        <v>29</v>
      </c>
    </row>
    <row r="8" spans="1:8">
      <c t="s" r="A8" s="3">
        <v>109</v>
      </c>
    </row>
    <row r="9" spans="1:8">
      <c t="s" r="A9" s="4">
        <v>110</v>
      </c>
      <c t="n" r="F9" s="6">
        <v>-1142727</v>
      </c>
      <c t="n" r="G9" s="6">
        <v>-2754593</v>
      </c>
      <c t="s" r="H9" s="4">
        <v>29</v>
      </c>
    </row>
    <row r="10" spans="1:8">
      <c t="s" r="A10" s="4">
        <v>33</v>
      </c>
      <c t="n" r="F10" s="6">
        <v>69766</v>
      </c>
      <c t="n" r="G10" s="6">
        <v>2181311</v>
      </c>
      <c t="s" r="H10" s="4">
        <v>29</v>
      </c>
    </row>
    <row r="11" spans="1:8">
      <c t="s" r="A11" s="4">
        <v>112</v>
      </c>
      <c t="n" r="F11" s="6">
        <v>-256714</v>
      </c>
      <c t="n" r="G11" s="6">
        <v>-2526083</v>
      </c>
      <c t="s" r="H11" s="4">
        <v>29</v>
      </c>
    </row>
    <row r="12" spans="1:8">
      <c t="s" r="A12" s="4">
        <v>113</v>
      </c>
      <c t="n" r="F12" s="6">
        <v>122500</v>
      </c>
      <c t="n" r="G12" s="6">
        <v>187500</v>
      </c>
      <c t="s" r="H12" s="4">
        <v>29</v>
      </c>
    </row>
    <row r="13" spans="1:8">
      <c t="s" r="A13" s="4">
        <v>42</v>
      </c>
      <c t="n" r="F13" s="6">
        <v>-1323714</v>
      </c>
      <c t="n" r="G13" s="6">
        <v>-493999</v>
      </c>
      <c t="s" r="H13" s="4">
        <v>29</v>
      </c>
    </row>
    <row r="14" spans="1:8">
      <c t="s" r="A14" s="4">
        <v>114</v>
      </c>
      <c t="n" r="F14" s="6">
        <v>4121106</v>
      </c>
      <c t="n" r="G14" s="6">
        <v>1799012</v>
      </c>
      <c t="s" r="H14" s="4">
        <v>29</v>
      </c>
    </row>
    <row r="15" spans="1:8">
      <c t="s" r="A15" s="4">
        <v>115</v>
      </c>
      <c t="n" r="F15" s="6">
        <v>-15576686</v>
      </c>
      <c t="n" r="G15" s="6">
        <v>-6081778</v>
      </c>
      <c t="s" r="H15" s="4">
        <v>29</v>
      </c>
    </row>
    <row r="16" spans="1:8">
      <c t="s" r="A16" s="3">
        <v>116</v>
      </c>
    </row>
    <row r="17" spans="1:8">
      <c t="s" r="A17" s="4">
        <v>117</v>
      </c>
      <c t="n" r="F17" s="6">
        <v>0</v>
      </c>
      <c t="n" r="G17" s="6">
        <v>-2550</v>
      </c>
      <c t="s" r="H17" s="4">
        <v>29</v>
      </c>
    </row>
    <row r="18" spans="1:8">
      <c t="s" r="A18" s="4">
        <v>118</v>
      </c>
      <c t="n" r="F18" s="6">
        <v>0</v>
      </c>
      <c t="n" r="G18" s="6">
        <v>-2550</v>
      </c>
      <c t="s" r="H18" s="4">
        <v>29</v>
      </c>
    </row>
    <row r="19" spans="1:8">
      <c t="s" r="A19" s="3">
        <v>119</v>
      </c>
    </row>
    <row r="20" spans="1:8">
      <c t="s" r="A20" s="4">
        <v>120</v>
      </c>
      <c t="n" r="F20" s="6">
        <v>10569744</v>
      </c>
      <c t="n" r="G20" s="6">
        <v>2550131</v>
      </c>
      <c t="s" r="H20" s="4">
        <v>29</v>
      </c>
    </row>
    <row r="21" spans="1:8">
      <c t="s" r="A21" s="4">
        <v>121</v>
      </c>
      <c t="n" r="F21" s="6">
        <v>-410000</v>
      </c>
      <c t="n" r="G21" s="6">
        <v>0</v>
      </c>
      <c t="s" r="H21" s="4">
        <v>29</v>
      </c>
    </row>
    <row r="22" spans="1:8">
      <c t="s" r="A22" s="4">
        <v>123</v>
      </c>
      <c t="n" r="F22" s="6">
        <v>320000</v>
      </c>
      <c t="n" r="G22" s="6">
        <v>4970018</v>
      </c>
      <c t="s" r="H22" s="4">
        <v>29</v>
      </c>
    </row>
    <row r="23" spans="1:8">
      <c t="s" r="A23" s="4">
        <v>124</v>
      </c>
      <c t="n" r="F23" s="6">
        <v>-1288383</v>
      </c>
      <c t="n" r="G23" s="6">
        <v>-1022500</v>
      </c>
      <c t="s" r="H23" s="4">
        <v>29</v>
      </c>
    </row>
    <row r="24" spans="1:8">
      <c t="s" r="A24" s="4">
        <v>125</v>
      </c>
      <c t="n" r="F24" s="6">
        <v>14166361</v>
      </c>
      <c t="n" r="G24" s="6">
        <v>6497649</v>
      </c>
      <c t="s" r="H24" s="4">
        <v>29</v>
      </c>
    </row>
    <row r="25" spans="1:8">
      <c t="s" r="A25" s="4">
        <v>255</v>
      </c>
      <c t="n" r="F25" s="6">
        <v>-1410325</v>
      </c>
      <c t="n" r="G25" s="6">
        <v>413321</v>
      </c>
      <c t="s" r="H25" s="4">
        <v>29</v>
      </c>
    </row>
    <row r="26" spans="1:8">
      <c t="s" r="A26" s="4">
        <v>127</v>
      </c>
      <c t="n" r="F26" s="6">
        <v>2392685</v>
      </c>
      <c t="n" r="G26" s="6">
        <v>393075</v>
      </c>
      <c t="s" r="H26" s="4">
        <v>29</v>
      </c>
    </row>
    <row r="27" spans="1:8">
      <c t="s" r="A27" s="4">
        <v>128</v>
      </c>
      <c t="n" r="C27" s="7">
        <v>982360</v>
      </c>
      <c t="n" r="D27" s="6">
        <v>806396</v>
      </c>
      <c t="s" r="E27" s="4">
        <v>29</v>
      </c>
      <c t="n" r="F27" s="6">
        <v>982360</v>
      </c>
      <c t="n" r="G27" s="6">
        <v>806396</v>
      </c>
      <c t="s" r="H27" s="4">
        <v>29</v>
      </c>
    </row>
    <row r="28" spans="1:8">
      <c t="s" r="A28" s="3">
        <v>129</v>
      </c>
    </row>
    <row r="29" spans="1:8">
      <c t="s" r="A29" s="4">
        <v>130</v>
      </c>
      <c t="n" r="F29" s="7">
        <v>749249</v>
      </c>
      <c t="n" r="G29" s="6">
        <v>1355093</v>
      </c>
      <c t="s" r="H29" s="4">
        <v>29</v>
      </c>
    </row>
    <row r="30" spans="1:8">
      <c t="s" r="A30" s="4">
        <v>238</v>
      </c>
    </row>
    <row r="31" spans="1:8">
      <c t="s" r="A31" s="3">
        <v>105</v>
      </c>
    </row>
    <row r="32" spans="1:8">
      <c t="s" r="A32" s="4">
        <v>99</v>
      </c>
      <c t="s" r="B32" s="4">
        <v>239</v>
      </c>
      <c t="n" r="G32" s="6">
        <v>-2448156</v>
      </c>
    </row>
    <row r="33" spans="1:8">
      <c t="s" r="A33" s="3">
        <v>106</v>
      </c>
    </row>
    <row r="34" spans="1:8">
      <c t="s" r="A34" s="4">
        <v>107</v>
      </c>
      <c t="s" r="B34" s="4">
        <v>239</v>
      </c>
      <c t="n" r="G34" s="6">
        <v>16415</v>
      </c>
    </row>
    <row r="35" spans="1:8">
      <c t="s" r="A35" s="4">
        <v>108</v>
      </c>
      <c t="s" r="B35" s="4">
        <v>239</v>
      </c>
      <c t="n" r="G35" s="6">
        <v>1334311</v>
      </c>
    </row>
    <row r="36" spans="1:8">
      <c t="s" r="A36" s="3">
        <v>109</v>
      </c>
    </row>
    <row r="37" spans="1:8">
      <c t="s" r="A37" s="4">
        <v>110</v>
      </c>
      <c t="s" r="B37" s="4">
        <v>239</v>
      </c>
      <c t="n" r="G37" s="6">
        <v>-900428</v>
      </c>
    </row>
    <row r="38" spans="1:8">
      <c t="s" r="A38" s="4">
        <v>33</v>
      </c>
      <c t="s" r="B38" s="4">
        <v>239</v>
      </c>
      <c t="n" r="G38" s="6">
        <v>2339</v>
      </c>
    </row>
    <row r="39" spans="1:8">
      <c t="s" r="A39" s="4">
        <v>112</v>
      </c>
      <c t="s" r="B39" s="4">
        <v>239</v>
      </c>
      <c t="n" r="G39" s="6">
        <v>-1599558</v>
      </c>
    </row>
    <row r="40" spans="1:8">
      <c t="s" r="A40" s="4">
        <v>113</v>
      </c>
      <c t="s" r="B40" s="4">
        <v>239</v>
      </c>
      <c t="n" r="G40" s="6">
        <v>187500</v>
      </c>
    </row>
    <row r="41" spans="1:8">
      <c t="s" r="A41" s="4">
        <v>42</v>
      </c>
      <c t="s" r="B41" s="4">
        <v>239</v>
      </c>
      <c t="n" r="G41" s="6">
        <v>16388</v>
      </c>
    </row>
    <row r="42" spans="1:8">
      <c t="s" r="A42" s="4">
        <v>114</v>
      </c>
      <c t="s" r="B42" s="4">
        <v>239</v>
      </c>
      <c t="n" r="G42" s="6">
        <v>1148327</v>
      </c>
    </row>
    <row r="43" spans="1:8">
      <c t="s" r="A43" s="4">
        <v>115</v>
      </c>
      <c t="s" r="B43" s="4">
        <v>239</v>
      </c>
      <c t="n" r="G43" s="6">
        <v>-2242862</v>
      </c>
    </row>
    <row r="44" spans="1:8">
      <c t="s" r="A44" s="3">
        <v>116</v>
      </c>
    </row>
    <row r="45" spans="1:8">
      <c t="s" r="A45" s="4">
        <v>117</v>
      </c>
      <c t="s" r="B45" s="4">
        <v>239</v>
      </c>
      <c t="n" r="G45" s="6">
        <v>0</v>
      </c>
    </row>
    <row r="46" spans="1:8">
      <c t="s" r="A46" s="4">
        <v>118</v>
      </c>
      <c t="s" r="B46" s="4">
        <v>239</v>
      </c>
      <c t="n" r="G46" s="6">
        <v>0</v>
      </c>
    </row>
    <row r="47" spans="1:8">
      <c t="s" r="A47" s="3">
        <v>119</v>
      </c>
    </row>
    <row r="48" spans="1:8">
      <c t="s" r="A48" s="4">
        <v>120</v>
      </c>
      <c t="s" r="B48" s="4">
        <v>239</v>
      </c>
      <c t="n" r="G48" s="6">
        <v>1400000</v>
      </c>
    </row>
    <row r="49" spans="1:8">
      <c t="s" r="A49" s="4">
        <v>121</v>
      </c>
      <c t="s" r="B49" s="4">
        <v>239</v>
      </c>
      <c t="n" r="G49" s="6">
        <v>-250000</v>
      </c>
    </row>
    <row r="50" spans="1:8">
      <c t="s" r="A50" s="4">
        <v>123</v>
      </c>
      <c t="s" r="B50" s="4">
        <v>239</v>
      </c>
      <c t="n" r="G50" s="6">
        <v>2550000</v>
      </c>
    </row>
    <row r="51" spans="1:8">
      <c t="s" r="A51" s="4">
        <v>124</v>
      </c>
      <c t="s" r="B51" s="4">
        <v>239</v>
      </c>
      <c t="n" r="G51" s="6">
        <v>-1022500</v>
      </c>
    </row>
    <row r="52" spans="1:8">
      <c t="s" r="A52" s="4">
        <v>125</v>
      </c>
      <c t="s" r="B52" s="4">
        <v>239</v>
      </c>
      <c t="n" r="G52" s="6">
        <v>2677500</v>
      </c>
    </row>
    <row r="53" spans="1:8">
      <c t="s" r="A53" s="4">
        <v>255</v>
      </c>
      <c t="s" r="B53" s="4">
        <v>239</v>
      </c>
      <c t="n" r="G53" s="6">
        <v>434638</v>
      </c>
    </row>
    <row r="54" spans="1:8">
      <c t="s" r="A54" s="4">
        <v>127</v>
      </c>
      <c t="s" r="B54" s="4">
        <v>239</v>
      </c>
      <c t="n" r="G54" s="6">
        <v>198470</v>
      </c>
    </row>
    <row r="55" spans="1:8">
      <c t="s" r="A55" s="4">
        <v>128</v>
      </c>
      <c t="s" r="B55" s="4">
        <v>239</v>
      </c>
      <c t="n" r="D55" s="6">
        <v>633108</v>
      </c>
      <c t="n" r="G55" s="6">
        <v>633108</v>
      </c>
    </row>
    <row r="56" spans="1:8">
      <c t="s" r="A56" s="3">
        <v>129</v>
      </c>
    </row>
    <row r="57" spans="1:8">
      <c t="s" r="A57" s="4">
        <v>130</v>
      </c>
      <c t="s" r="B57" s="4">
        <v>239</v>
      </c>
      <c t="n" r="G57" s="6">
        <v>227298</v>
      </c>
    </row>
    <row r="58" spans="1:8">
      <c t="s" r="A58" s="4">
        <v>242</v>
      </c>
    </row>
    <row r="59" spans="1:8">
      <c t="s" r="A59" s="3">
        <v>105</v>
      </c>
    </row>
    <row r="60" spans="1:8">
      <c t="s" r="A60" s="4">
        <v>99</v>
      </c>
      <c t="n" r="G60" s="6">
        <v>-3410047</v>
      </c>
    </row>
    <row r="61" spans="1:8">
      <c t="s" r="A61" s="3">
        <v>106</v>
      </c>
    </row>
    <row r="62" spans="1:8">
      <c t="s" r="A62" s="4">
        <v>107</v>
      </c>
      <c t="n" r="G62" s="6">
        <v>2550</v>
      </c>
    </row>
    <row r="63" spans="1:8">
      <c t="s" r="A63" s="4">
        <v>108</v>
      </c>
      <c t="n" r="G63" s="6">
        <v>30001</v>
      </c>
    </row>
    <row r="64" spans="1:8">
      <c t="s" r="A64" s="3">
        <v>109</v>
      </c>
    </row>
    <row r="65" spans="1:8">
      <c t="s" r="A65" s="4">
        <v>110</v>
      </c>
      <c t="n" r="G65" s="6">
        <v>-1854165</v>
      </c>
    </row>
    <row r="66" spans="1:8">
      <c t="s" r="A66" s="4">
        <v>33</v>
      </c>
      <c t="n" r="G66" s="6">
        <v>2178972</v>
      </c>
    </row>
    <row r="67" spans="1:8">
      <c t="s" r="A67" s="4">
        <v>112</v>
      </c>
      <c t="n" r="G67" s="6">
        <v>-926525</v>
      </c>
    </row>
    <row r="68" spans="1:8">
      <c t="s" r="A68" s="4">
        <v>113</v>
      </c>
      <c t="n" r="G68" s="6">
        <v>0</v>
      </c>
    </row>
    <row r="69" spans="1:8">
      <c t="s" r="A69" s="4">
        <v>42</v>
      </c>
      <c t="n" r="G69" s="6">
        <v>-510387</v>
      </c>
    </row>
    <row r="70" spans="1:8">
      <c t="s" r="A70" s="4">
        <v>114</v>
      </c>
      <c t="n" r="G70" s="6">
        <v>650685</v>
      </c>
    </row>
    <row r="71" spans="1:8">
      <c t="s" r="A71" s="4">
        <v>115</v>
      </c>
      <c t="n" r="G71" s="6">
        <v>-3838916</v>
      </c>
    </row>
    <row r="72" spans="1:8">
      <c t="s" r="A72" s="3">
        <v>116</v>
      </c>
    </row>
    <row r="73" spans="1:8">
      <c t="s" r="A73" s="4">
        <v>117</v>
      </c>
      <c t="n" r="G73" s="6">
        <v>-2550</v>
      </c>
    </row>
    <row r="74" spans="1:8">
      <c t="s" r="A74" s="4">
        <v>118</v>
      </c>
      <c t="n" r="G74" s="6">
        <v>-2550</v>
      </c>
    </row>
    <row r="75" spans="1:8">
      <c t="s" r="A75" s="3">
        <v>119</v>
      </c>
    </row>
    <row r="76" spans="1:8">
      <c t="s" r="A76" s="4">
        <v>120</v>
      </c>
      <c t="n" r="G76" s="6">
        <v>1150131</v>
      </c>
    </row>
    <row r="77" spans="1:8">
      <c t="s" r="A77" s="4">
        <v>121</v>
      </c>
      <c t="n" r="G77" s="6">
        <v>250000</v>
      </c>
    </row>
    <row r="78" spans="1:8">
      <c t="s" r="A78" s="4">
        <v>123</v>
      </c>
      <c t="n" r="G78" s="6">
        <v>2420018</v>
      </c>
    </row>
    <row r="79" spans="1:8">
      <c t="s" r="A79" s="4">
        <v>124</v>
      </c>
      <c t="n" r="G79" s="6">
        <v>0</v>
      </c>
    </row>
    <row r="80" spans="1:8">
      <c t="s" r="A80" s="4">
        <v>125</v>
      </c>
      <c t="n" r="G80" s="6">
        <v>3820149</v>
      </c>
    </row>
    <row r="81" spans="1:8">
      <c t="s" r="A81" s="4">
        <v>255</v>
      </c>
      <c t="n" r="G81" s="6">
        <v>-21317</v>
      </c>
    </row>
    <row r="82" spans="1:8">
      <c t="s" r="A82" s="4">
        <v>127</v>
      </c>
      <c t="n" r="G82" s="6">
        <v>194605</v>
      </c>
    </row>
    <row r="83" spans="1:8">
      <c t="s" r="A83" s="4">
        <v>128</v>
      </c>
      <c t="n" r="D83" s="6">
        <v>173288</v>
      </c>
      <c t="n" r="G83" s="6">
        <v>173288</v>
      </c>
    </row>
    <row r="84" spans="1:8">
      <c t="s" r="A84" s="3">
        <v>129</v>
      </c>
    </row>
    <row r="85" spans="1:8">
      <c t="s" r="A85" s="4">
        <v>130</v>
      </c>
      <c t="n" r="G85" s="6">
        <v>627865</v>
      </c>
    </row>
    <row r="86" spans="1:8">
      <c t="s" r="A86" s="4">
        <v>245</v>
      </c>
    </row>
    <row r="87" spans="1:8">
      <c t="s" r="A87" s="3">
        <v>105</v>
      </c>
    </row>
    <row r="88" spans="1:8">
      <c t="s" r="A88" s="4">
        <v>99</v>
      </c>
      <c t="n" r="G88" s="6">
        <v>0</v>
      </c>
    </row>
    <row r="89" spans="1:8">
      <c t="s" r="A89" s="3">
        <v>106</v>
      </c>
    </row>
    <row r="90" spans="1:8">
      <c t="s" r="A90" s="4">
        <v>107</v>
      </c>
      <c t="n" r="G90" s="6">
        <v>0</v>
      </c>
    </row>
    <row r="91" spans="1:8">
      <c t="s" r="A91" s="4">
        <v>108</v>
      </c>
      <c t="n" r="G91" s="6">
        <v>0</v>
      </c>
    </row>
    <row r="92" spans="1:8">
      <c t="s" r="A92" s="3">
        <v>109</v>
      </c>
    </row>
    <row r="93" spans="1:8">
      <c t="s" r="A93" s="4">
        <v>110</v>
      </c>
      <c t="n" r="G93" s="6">
        <v>0</v>
      </c>
    </row>
    <row r="94" spans="1:8">
      <c t="s" r="A94" s="4">
        <v>33</v>
      </c>
      <c t="n" r="G94" s="6">
        <v>0</v>
      </c>
    </row>
    <row r="95" spans="1:8">
      <c t="s" r="A95" s="4">
        <v>112</v>
      </c>
      <c t="n" r="G95" s="6">
        <v>0</v>
      </c>
    </row>
    <row r="96" spans="1:8">
      <c t="s" r="A96" s="4">
        <v>113</v>
      </c>
      <c t="n" r="G96" s="6">
        <v>0</v>
      </c>
    </row>
    <row r="97" spans="1:8">
      <c t="s" r="A97" s="4">
        <v>42</v>
      </c>
      <c t="n" r="G97" s="6">
        <v>0</v>
      </c>
    </row>
    <row r="98" spans="1:8">
      <c t="s" r="A98" s="4">
        <v>114</v>
      </c>
      <c t="n" r="G98" s="6">
        <v>0</v>
      </c>
    </row>
    <row r="99" spans="1:8">
      <c t="s" r="A99" s="4">
        <v>115</v>
      </c>
      <c t="n" r="G99" s="6">
        <v>0</v>
      </c>
    </row>
    <row r="100" spans="1:8">
      <c t="s" r="A100" s="3">
        <v>116</v>
      </c>
    </row>
    <row r="101" spans="1:8">
      <c t="s" r="A101" s="4">
        <v>117</v>
      </c>
      <c t="n" r="G101" s="6">
        <v>0</v>
      </c>
    </row>
    <row r="102" spans="1:8">
      <c t="s" r="A102" s="3">
        <v>119</v>
      </c>
    </row>
    <row r="103" spans="1:8">
      <c t="s" r="A103" s="4">
        <v>120</v>
      </c>
      <c t="n" r="G103" s="6">
        <v>0</v>
      </c>
    </row>
    <row r="104" spans="1:8">
      <c t="s" r="A104" s="4">
        <v>121</v>
      </c>
      <c t="n" r="G104" s="6">
        <v>0</v>
      </c>
    </row>
    <row r="105" spans="1:8">
      <c t="s" r="A105" s="4">
        <v>123</v>
      </c>
      <c t="n" r="G105" s="6">
        <v>0</v>
      </c>
    </row>
    <row r="106" spans="1:8">
      <c t="s" r="A106" s="4">
        <v>124</v>
      </c>
      <c t="n" r="G106" s="6">
        <v>0</v>
      </c>
    </row>
    <row r="107" spans="1:8">
      <c t="s" r="A107" s="4">
        <v>255</v>
      </c>
      <c t="n" r="G107" s="6">
        <v>0</v>
      </c>
    </row>
    <row r="108" spans="1:8">
      <c t="s" r="A108" s="4">
        <v>127</v>
      </c>
      <c t="n" r="G108" s="6">
        <v>0</v>
      </c>
    </row>
    <row r="109" spans="1:8">
      <c t="s" r="A109" s="4">
        <v>128</v>
      </c>
      <c t="n" r="D109" s="7">
        <v>0</v>
      </c>
      <c t="n" r="G109" s="6">
        <v>0</v>
      </c>
    </row>
    <row r="110" spans="1:8">
      <c t="s" r="A110" s="3">
        <v>129</v>
      </c>
    </row>
    <row r="111" spans="1:8">
      <c t="s" r="A111" s="4">
        <v>130</v>
      </c>
      <c t="n" r="G111" s="7">
        <v>0</v>
      </c>
    </row>
    <row r="112" spans="1:8">
      <c t="n" r="A112"/>
    </row>
    <row r="113" spans="1:8">
      <c t="s" r="A113" s="4">
        <v>29</v>
      </c>
      <c t="s" r="B113" s="4">
        <v>67</v>
      </c>
    </row>
    <row r="114" spans="1:8">
      <c t="s" r="A114" s="4">
        <v>239</v>
      </c>
      <c t="s" r="B114" s="4">
        <v>253</v>
      </c>
    </row>
  </sheetData>
  <mergeCells count="8">
    <mergeCell ref="A1:B2"/>
    <mergeCell ref="C1:E1"/>
    <mergeCell ref="F1:H1"/>
    <mergeCell ref="D2:E2"/>
    <mergeCell ref="G2:H2"/>
    <mergeCell ref="A112:G112"/>
    <mergeCell ref="B113:G113"/>
    <mergeCell ref="B114:G1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56</v>
      </c>
      <c t="s" r="B1" s="2">
        <v>2</v>
      </c>
      <c t="s" r="C1" s="2">
        <v>28</v>
      </c>
    </row>
    <row r="2" spans="1:4">
      <c t="s" r="A2" s="3">
        <v>257</v>
      </c>
    </row>
    <row r="3" spans="1:4">
      <c t="s" r="A3" s="4">
        <v>112</v>
      </c>
      <c t="n" r="B3" s="7">
        <v>14318814</v>
      </c>
      <c t="n" r="C3" s="7">
        <v>15170768</v>
      </c>
      <c t="s" r="D3" s="4">
        <v>29</v>
      </c>
    </row>
    <row r="4" spans="1:4">
      <c t="n" r="A4"/>
    </row>
    <row r="5" spans="1:4">
      <c t="s" r="A5" s="4">
        <v>29</v>
      </c>
      <c t="s" r="B5" s="4">
        <v>67</v>
      </c>
    </row>
  </sheetData>
  <mergeCells count="3">
    <mergeCell ref="C1:D1"/>
    <mergeCell ref="A4:D4"/>
    <mergeCell ref="B5:D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7"/>
    <col customWidth="1" max="2" min="2" width="80"/>
    <col customWidth="1" max="3" min="3" width="4"/>
  </cols>
  <sheetData>
    <row r="1" spans="1:3">
      <c t="s" r="A1" s="1">
        <v>258</v>
      </c>
      <c t="s" r="B1" s="2">
        <v>1</v>
      </c>
    </row>
    <row r="2" spans="1:3">
      <c t="s" r="B2" s="2">
        <v>259</v>
      </c>
    </row>
    <row r="3" spans="1:3">
      <c t="s" r="A3" s="3">
        <v>260</v>
      </c>
    </row>
    <row r="4" spans="1:3">
      <c t="s" r="A4" s="4">
        <v>261</v>
      </c>
      <c t="n" r="B4" s="7">
        <v>300000</v>
      </c>
      <c t="s" r="C4" s="4">
        <v>29</v>
      </c>
    </row>
    <row r="5" spans="1:3">
      <c t="s" r="A5" s="4">
        <v>262</v>
      </c>
      <c t="n" r="B5" s="6">
        <v>0</v>
      </c>
    </row>
    <row r="6" spans="1:3">
      <c t="s" r="A6" s="4">
        <v>263</v>
      </c>
      <c t="n" r="B6" s="6">
        <v>0</v>
      </c>
    </row>
    <row r="7" spans="1:3">
      <c t="s" r="A7" s="4">
        <v>264</v>
      </c>
      <c t="n" r="B7" s="7">
        <v>300000</v>
      </c>
    </row>
    <row r="8" spans="1:3">
      <c t="n" r="A8"/>
    </row>
    <row r="9" spans="1:3">
      <c t="s" r="A9" s="4">
        <v>29</v>
      </c>
      <c t="s" r="B9" s="4">
        <v>67</v>
      </c>
    </row>
  </sheetData>
  <mergeCells count="5">
    <mergeCell ref="A1:A2"/>
    <mergeCell ref="B1:C1"/>
    <mergeCell ref="B2:C2"/>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65</v>
      </c>
      <c t="s" r="B1" s="2">
        <v>2</v>
      </c>
      <c t="s" r="C1" s="2">
        <v>28</v>
      </c>
    </row>
    <row r="2" spans="1:3">
      <c t="s" r="A2" s="3">
        <v>266</v>
      </c>
    </row>
    <row r="3" spans="1:3">
      <c t="s" r="A3" s="4">
        <v>267</v>
      </c>
      <c t="n" r="B3" s="7">
        <v>5788</v>
      </c>
      <c t="n" r="C3" s="7">
        <v>11260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5"/>
    <col customWidth="1" max="5" min="5" width="14"/>
    <col customWidth="1" max="6" min="6" width="4"/>
    <col customWidth="1" max="7" min="7" width="14"/>
    <col customWidth="1" max="8" min="8" width="4"/>
  </cols>
  <sheetData>
    <row r="1" spans="1:8">
      <c t="s" r="A1" s="1">
        <v>268</v>
      </c>
      <c t="s" r="B1" s="2">
        <v>81</v>
      </c>
      <c t="s" r="D1" s="2">
        <v>1</v>
      </c>
      <c t="n" r="G1"/>
    </row>
    <row r="2" spans="1:8">
      <c t="s" r="B2" s="2">
        <v>2</v>
      </c>
      <c t="s" r="C2" s="2">
        <v>82</v>
      </c>
      <c t="s" r="D2" s="2">
        <v>2</v>
      </c>
      <c t="s" r="E2" s="2">
        <v>82</v>
      </c>
      <c t="s" r="G2" s="2">
        <v>28</v>
      </c>
    </row>
    <row r="3" spans="1:8">
      <c t="s" r="A3" s="4">
        <v>269</v>
      </c>
      <c t="n" r="B3" s="7">
        <v>22681390</v>
      </c>
      <c t="n" r="D3" s="7">
        <v>22681390</v>
      </c>
      <c t="n" r="G3" s="7">
        <v>21369113</v>
      </c>
      <c t="s" r="H3" s="4">
        <v>29</v>
      </c>
    </row>
    <row r="4" spans="1:8">
      <c t="s" r="A4" s="4">
        <v>270</v>
      </c>
      <c t="n" r="B4" s="6">
        <v>39610907</v>
      </c>
      <c t="n" r="D4" s="6">
        <v>39610907</v>
      </c>
      <c t="n" r="G4" s="6">
        <v>54233031</v>
      </c>
      <c t="s" r="H4" s="4">
        <v>29</v>
      </c>
    </row>
    <row r="5" spans="1:8">
      <c t="s" r="A5" s="4">
        <v>271</v>
      </c>
      <c t="n" r="B5" s="6">
        <v>1146225</v>
      </c>
      <c t="n" r="C5" s="7">
        <v>2438367</v>
      </c>
      <c t="n" r="D5" s="6">
        <v>1171410</v>
      </c>
      <c t="n" r="E5" s="7">
        <v>2475007</v>
      </c>
      <c t="s" r="F5" s="4">
        <v>29</v>
      </c>
    </row>
    <row r="6" spans="1:8">
      <c t="s" r="A6" s="4">
        <v>272</v>
      </c>
    </row>
    <row r="7" spans="1:8">
      <c t="s" r="A7" s="4">
        <v>269</v>
      </c>
      <c t="n" r="B7" s="6">
        <v>19274629</v>
      </c>
      <c t="n" r="D7" s="6">
        <v>19274629</v>
      </c>
      <c t="n" r="G7" s="6">
        <v>18295633</v>
      </c>
    </row>
    <row r="8" spans="1:8">
      <c t="s" r="A8" s="4">
        <v>270</v>
      </c>
      <c t="n" r="B8" s="6">
        <v>-21588325</v>
      </c>
      <c t="n" r="D8" s="6">
        <v>-21588325</v>
      </c>
      <c t="n" r="G8" s="6">
        <v>-19113335</v>
      </c>
    </row>
    <row r="9" spans="1:8">
      <c t="s" r="A9" s="4">
        <v>271</v>
      </c>
      <c t="n" r="B9" s="6">
        <v>1140000</v>
      </c>
      <c t="n" r="C9" s="6">
        <v>0</v>
      </c>
      <c t="n" r="D9" s="6">
        <v>1140000</v>
      </c>
      <c t="n" r="E9" s="6">
        <v>0</v>
      </c>
    </row>
    <row r="10" spans="1:8">
      <c t="s" r="A10" s="4">
        <v>273</v>
      </c>
      <c t="n" r="B10" s="6">
        <v>-1711325</v>
      </c>
      <c t="n" r="C10" s="6">
        <v>-124374</v>
      </c>
      <c t="n" r="D10" s="6">
        <v>-2253056</v>
      </c>
      <c t="n" r="E10" s="6">
        <v>-478284</v>
      </c>
    </row>
    <row r="11" spans="1:8">
      <c t="s" r="A11" s="4">
        <v>274</v>
      </c>
    </row>
    <row r="12" spans="1:8">
      <c t="s" r="A12" s="4">
        <v>269</v>
      </c>
      <c t="n" r="B12" s="6">
        <v>125970</v>
      </c>
      <c t="n" r="D12" s="6">
        <v>125970</v>
      </c>
      <c t="n" r="G12" s="6">
        <v>143549</v>
      </c>
    </row>
    <row r="13" spans="1:8">
      <c t="s" r="A13" s="4">
        <v>270</v>
      </c>
      <c t="n" r="B13" s="6">
        <v>-7026387</v>
      </c>
      <c t="n" r="D13" s="6">
        <v>-7026387</v>
      </c>
      <c t="n" r="G13" s="7">
        <v>-6655335</v>
      </c>
    </row>
    <row r="14" spans="1:8">
      <c t="s" r="A14" s="4">
        <v>271</v>
      </c>
      <c t="n" r="B14" s="6">
        <v>0</v>
      </c>
      <c t="n" r="C14" s="6">
        <v>3786</v>
      </c>
      <c t="n" r="D14" s="6">
        <v>13071</v>
      </c>
      <c t="n" r="E14" s="6">
        <v>33584</v>
      </c>
    </row>
    <row r="15" spans="1:8">
      <c t="s" r="A15" s="4">
        <v>273</v>
      </c>
      <c t="n" r="B15" s="7">
        <v>-131825</v>
      </c>
      <c t="n" r="C15" s="7">
        <v>-392416</v>
      </c>
      <c t="n" r="D15" s="7">
        <v>-152406</v>
      </c>
      <c t="n" r="E15" s="7">
        <v>-249446</v>
      </c>
    </row>
    <row r="16" spans="1:8">
      <c t="n" r="A16"/>
    </row>
    <row r="17" spans="1:8">
      <c t="s" r="A17" s="4">
        <v>29</v>
      </c>
      <c t="s" r="B17" s="4">
        <v>67</v>
      </c>
    </row>
  </sheetData>
  <mergeCells count="8">
    <mergeCell ref="A1:A2"/>
    <mergeCell ref="B1:C1"/>
    <mergeCell ref="D1:F1"/>
    <mergeCell ref="G1:H1"/>
    <mergeCell ref="E2:F2"/>
    <mergeCell ref="G2:H2"/>
    <mergeCell ref="A16:H16"/>
    <mergeCell ref="B17:H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0"/>
  </cols>
  <sheetData>
    <row r="1" spans="1:2">
      <c t="s" r="A1" s="1">
        <v>275</v>
      </c>
      <c t="s" r="B1" s="2">
        <v>1</v>
      </c>
    </row>
    <row r="2" spans="1:2">
      <c t="s" r="B2" s="2">
        <v>276</v>
      </c>
    </row>
    <row r="3" spans="1:2">
      <c t="s" r="A3" s="3">
        <v>277</v>
      </c>
    </row>
    <row r="4" spans="1:2">
      <c t="s" r="A4" s="4">
        <v>278</v>
      </c>
      <c t="n" r="B4" s="6">
        <v>21000000</v>
      </c>
    </row>
    <row r="5" spans="1:2">
      <c t="s" r="A5" s="4">
        <v>279</v>
      </c>
      <c t="n" r="B5" s="6">
        <v>0</v>
      </c>
    </row>
    <row r="6" spans="1:2">
      <c t="s" r="A6" s="4">
        <v>280</v>
      </c>
      <c t="n" r="B6" s="6">
        <v>0</v>
      </c>
    </row>
    <row r="7" spans="1:2">
      <c t="s" r="A7" s="4">
        <v>281</v>
      </c>
      <c t="n" r="B7" s="6">
        <v>0</v>
      </c>
    </row>
    <row r="8" spans="1:2">
      <c t="s" r="A8" s="4">
        <v>282</v>
      </c>
      <c t="n" r="B8" s="6">
        <v>21000000</v>
      </c>
    </row>
    <row r="9" spans="1:2">
      <c t="s" r="A9" s="4">
        <v>283</v>
      </c>
      <c t="s" r="B9" s="4">
        <v>284</v>
      </c>
    </row>
    <row r="10" spans="1:2">
      <c t="s" r="A10" s="4">
        <v>285</v>
      </c>
      <c t="n" r="B10" s="6">
        <v>0</v>
      </c>
    </row>
    <row r="11" spans="1:2">
      <c t="s" r="A11" s="4">
        <v>286</v>
      </c>
      <c t="n" r="B11" s="6">
        <v>0</v>
      </c>
    </row>
    <row r="12" spans="1:2">
      <c t="s" r="A12" s="4">
        <v>287</v>
      </c>
      <c t="n" r="B12" s="6">
        <v>0</v>
      </c>
    </row>
    <row r="13" spans="1:2">
      <c t="s" r="A13" s="4">
        <v>288</v>
      </c>
      <c t="s" r="B13"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5"/>
    <col customWidth="1" max="5" min="5" width="14"/>
    <col customWidth="1" max="6" min="6" width="16"/>
    <col customWidth="1" max="7" min="7" width="4"/>
  </cols>
  <sheetData>
    <row r="1" spans="1:7">
      <c t="s" r="A1" s="1">
        <v>289</v>
      </c>
      <c t="s" r="B1" s="2">
        <v>81</v>
      </c>
      <c t="s" r="D1" s="2">
        <v>1</v>
      </c>
      <c t="s" r="F1" s="2">
        <v>290</v>
      </c>
    </row>
    <row r="2" spans="1:7">
      <c t="s" r="B2" s="2">
        <v>2</v>
      </c>
      <c t="s" r="C2" s="2">
        <v>82</v>
      </c>
      <c t="s" r="D2" s="2">
        <v>2</v>
      </c>
      <c t="s" r="E2" s="2">
        <v>82</v>
      </c>
      <c t="s" r="F2" s="2">
        <v>28</v>
      </c>
    </row>
    <row r="3" spans="1:7">
      <c t="s" r="A3" s="3">
        <v>291</v>
      </c>
    </row>
    <row r="4" spans="1:7">
      <c t="s" r="A4" s="4">
        <v>292</v>
      </c>
      <c t="n" r="D4" s="7">
        <v>2187500</v>
      </c>
      <c t="n" r="F4" s="7">
        <v>2000000</v>
      </c>
    </row>
    <row r="5" spans="1:7">
      <c t="s" r="A5" s="4">
        <v>293</v>
      </c>
      <c t="n" r="B5" s="7">
        <v>679549</v>
      </c>
      <c t="n" r="D5" s="6">
        <v>679549</v>
      </c>
      <c t="n" r="F5" s="6">
        <v>523144</v>
      </c>
    </row>
    <row r="6" spans="1:7">
      <c t="s" r="A6" s="4">
        <v>98</v>
      </c>
      <c t="n" r="B6" s="6">
        <v>54081</v>
      </c>
      <c t="n" r="C6" s="7">
        <v>47780</v>
      </c>
      <c t="n" r="D6" s="6">
        <v>156404</v>
      </c>
      <c t="n" r="E6" s="7">
        <v>137152</v>
      </c>
    </row>
    <row r="7" spans="1:7">
      <c t="s" r="A7" s="4">
        <v>34</v>
      </c>
      <c t="n" r="B7" s="7">
        <v>521219</v>
      </c>
      <c t="n" r="D7" s="7">
        <v>521219</v>
      </c>
      <c t="n" r="F7" s="7">
        <v>453529</v>
      </c>
      <c t="s" r="G7" s="4">
        <v>29</v>
      </c>
    </row>
    <row r="8" spans="1:7">
      <c t="n" r="A8"/>
    </row>
    <row r="9" spans="1:7">
      <c t="s" r="A9" s="4">
        <v>29</v>
      </c>
      <c t="s" r="B9" s="4">
        <v>67</v>
      </c>
    </row>
  </sheetData>
  <mergeCells count="7">
    <mergeCell ref="A1:A2"/>
    <mergeCell ref="B1:C1"/>
    <mergeCell ref="D1:E1"/>
    <mergeCell ref="F1:G1"/>
    <mergeCell ref="F2:G2"/>
    <mergeCell ref="A8:G8"/>
    <mergeCell ref="B9:G9"/>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5"/>
    <col customWidth="1" max="6" min="6" width="14"/>
    <col customWidth="1" max="7" min="7" width="4"/>
  </cols>
  <sheetData>
    <row r="1" spans="1:7">
      <c t="s" r="A1" s="1">
        <v>80</v>
      </c>
      <c t="s" r="B1" s="2">
        <v>81</v>
      </c>
      <c t="s" r="E1" s="2">
        <v>1</v>
      </c>
    </row>
    <row r="2" spans="1:7">
      <c t="s" r="B2" s="2">
        <v>2</v>
      </c>
      <c t="s" r="C2" s="2">
        <v>82</v>
      </c>
      <c t="s" r="E2" s="2">
        <v>2</v>
      </c>
      <c t="s" r="F2" s="2">
        <v>82</v>
      </c>
      <c t="s" r="G2" s="2">
        <v>29</v>
      </c>
    </row>
    <row r="3" spans="1:7">
      <c t="s" r="A3" s="3">
        <v>83</v>
      </c>
      <c t="n" r="F3"/>
    </row>
    <row r="4" spans="1:7">
      <c t="s" r="A4" s="4">
        <v>84</v>
      </c>
      <c t="n" r="B4" s="7">
        <v>1140000</v>
      </c>
      <c t="n" r="C4" s="7">
        <v>2393367</v>
      </c>
      <c t="s" r="D4" s="4">
        <v>29</v>
      </c>
      <c t="n" r="E4" s="7">
        <v>1144157</v>
      </c>
      <c t="n" r="F4" s="7">
        <v>2413996</v>
      </c>
    </row>
    <row r="5" spans="1:7">
      <c t="s" r="A5" s="4">
        <v>85</v>
      </c>
      <c t="n" r="B5" s="6">
        <v>6225</v>
      </c>
      <c t="n" r="C5" s="6">
        <v>45000</v>
      </c>
      <c t="n" r="E5" s="6">
        <v>27253</v>
      </c>
      <c t="n" r="F5" s="6">
        <v>61011</v>
      </c>
    </row>
    <row r="6" spans="1:7">
      <c t="s" r="A6" s="4">
        <v>86</v>
      </c>
      <c t="n" r="B6" s="6">
        <v>1146225</v>
      </c>
      <c t="n" r="C6" s="6">
        <v>2438367</v>
      </c>
      <c t="n" r="E6" s="6">
        <v>1171410</v>
      </c>
      <c t="n" r="F6" s="6">
        <v>2475007</v>
      </c>
    </row>
    <row r="7" spans="1:7">
      <c t="s" r="A7" s="3">
        <v>87</v>
      </c>
      <c t="n" r="F7"/>
    </row>
    <row r="8" spans="1:7">
      <c t="s" r="A8" s="4">
        <v>88</v>
      </c>
      <c t="n" r="B8" s="6">
        <v>1375734</v>
      </c>
      <c t="n" r="C8" s="6">
        <v>1559870</v>
      </c>
      <c t="s" r="D8" s="4">
        <v>29</v>
      </c>
      <c t="n" r="E8" s="6">
        <v>1378173</v>
      </c>
      <c t="n" r="F8" s="6">
        <v>1835257</v>
      </c>
    </row>
    <row r="9" spans="1:7">
      <c t="s" r="A9" s="4">
        <v>89</v>
      </c>
      <c t="n" r="B9" s="6">
        <v>9237873</v>
      </c>
      <c t="n" r="C9" s="6">
        <v>0</v>
      </c>
      <c t="s" r="D9" s="4">
        <v>29</v>
      </c>
      <c t="n" r="E9" s="6">
        <v>9237873</v>
      </c>
      <c t="n" r="F9" s="6">
        <v>0</v>
      </c>
    </row>
    <row r="10" spans="1:7">
      <c t="s" r="A10" s="4">
        <v>90</v>
      </c>
      <c t="n" r="B10" s="6">
        <v>370984</v>
      </c>
      <c t="n" r="C10" s="6">
        <v>263371</v>
      </c>
      <c t="s" r="D10" s="4">
        <v>29</v>
      </c>
      <c t="n" r="E10" s="6">
        <v>1019641</v>
      </c>
      <c t="n" r="F10" s="6">
        <v>1121868</v>
      </c>
    </row>
    <row r="11" spans="1:7">
      <c t="s" r="A11" s="4">
        <v>91</v>
      </c>
      <c t="n" r="B11" s="6">
        <v>689523</v>
      </c>
      <c t="n" r="C11" s="6">
        <v>785418</v>
      </c>
      <c t="s" r="D11" s="4">
        <v>29</v>
      </c>
      <c t="n" r="E11" s="6">
        <v>1576963</v>
      </c>
      <c t="n" r="F11" s="6">
        <v>2051052</v>
      </c>
    </row>
    <row r="12" spans="1:7">
      <c t="s" r="A12" s="4">
        <v>92</v>
      </c>
      <c t="n" r="B12" s="6">
        <v>350264</v>
      </c>
      <c t="n" r="C12" s="6">
        <v>375109</v>
      </c>
      <c t="s" r="D12" s="4">
        <v>29</v>
      </c>
      <c t="n" r="E12" s="6">
        <v>1101465</v>
      </c>
      <c t="n" r="F12" s="6">
        <v>1028836</v>
      </c>
    </row>
    <row r="13" spans="1:7">
      <c t="s" r="A13" s="4">
        <v>93</v>
      </c>
      <c t="n" r="B13" s="6">
        <v>-10878153</v>
      </c>
      <c t="n" r="C13" s="6">
        <v>-545401</v>
      </c>
      <c t="s" r="D13" s="4">
        <v>29</v>
      </c>
      <c t="n" r="E13" s="6">
        <v>-13142705</v>
      </c>
      <c t="n" r="F13" s="6">
        <v>-3562006</v>
      </c>
    </row>
    <row r="14" spans="1:7">
      <c t="s" r="A14" s="3">
        <v>94</v>
      </c>
      <c t="n" r="F14"/>
    </row>
    <row r="15" spans="1:7">
      <c t="s" r="A15" s="4">
        <v>95</v>
      </c>
      <c t="n" r="B15" s="6">
        <v>0</v>
      </c>
      <c t="n" r="C15" s="6">
        <v>0</v>
      </c>
      <c t="s" r="D15" s="4">
        <v>29</v>
      </c>
      <c t="n" r="E15" s="6">
        <v>9660</v>
      </c>
      <c t="n" r="F15" s="6">
        <v>0</v>
      </c>
    </row>
    <row r="16" spans="1:7">
      <c t="s" r="A16" s="4">
        <v>96</v>
      </c>
      <c t="n" r="B16" s="6">
        <v>-47369</v>
      </c>
      <c t="n" r="C16" s="6">
        <v>0</v>
      </c>
      <c t="s" r="D16" s="4">
        <v>29</v>
      </c>
      <c t="n" r="E16" s="6">
        <v>-47369</v>
      </c>
      <c t="n" r="F16" s="6">
        <v>0</v>
      </c>
    </row>
    <row r="17" spans="1:7">
      <c t="s" r="A17" s="4">
        <v>97</v>
      </c>
      <c t="n" r="B17" s="6">
        <v>0</v>
      </c>
      <c t="n" r="C17" s="6">
        <v>0</v>
      </c>
      <c t="s" r="D17" s="4">
        <v>29</v>
      </c>
      <c t="n" r="E17" s="6">
        <v>-5843811</v>
      </c>
      <c t="n" r="F17" s="6">
        <v>0</v>
      </c>
    </row>
    <row r="18" spans="1:7">
      <c t="s" r="A18" s="4">
        <v>98</v>
      </c>
      <c t="n" r="B18" s="6">
        <v>-613651</v>
      </c>
      <c t="n" r="C18" s="6">
        <v>-903317</v>
      </c>
      <c t="s" r="D18" s="4">
        <v>29</v>
      </c>
      <c t="n" r="E18" s="6">
        <v>-3768727</v>
      </c>
      <c t="n" r="F18" s="6">
        <v>-2296197</v>
      </c>
    </row>
    <row r="19" spans="1:7">
      <c t="s" r="A19" s="4">
        <v>99</v>
      </c>
      <c t="n" r="B19" s="6">
        <v>-11539173</v>
      </c>
      <c t="n" r="C19" s="6">
        <v>-1448718</v>
      </c>
      <c t="s" r="D19" s="4">
        <v>29</v>
      </c>
      <c t="n" r="E19" s="6">
        <v>-22792952</v>
      </c>
      <c t="n" r="F19" s="6">
        <v>-5858203</v>
      </c>
    </row>
    <row r="20" spans="1:7">
      <c t="s" r="A20" s="4">
        <v>100</v>
      </c>
      <c t="n" r="B20" s="6">
        <v>1556</v>
      </c>
      <c t="n" r="C20" s="6">
        <v>11250</v>
      </c>
      <c t="s" r="D20" s="4">
        <v>29</v>
      </c>
      <c t="n" r="E20" s="6">
        <v>6813</v>
      </c>
      <c t="n" r="F20" s="6">
        <v>15253</v>
      </c>
    </row>
    <row r="21" spans="1:7">
      <c t="s" r="A21" s="4">
        <v>101</v>
      </c>
      <c t="n" r="B21" s="6">
        <v>-11540729</v>
      </c>
      <c t="n" r="C21" s="6">
        <v>-1459968</v>
      </c>
      <c t="s" r="D21" s="4">
        <v>29</v>
      </c>
      <c t="n" r="E21" s="6">
        <v>-22799765</v>
      </c>
      <c t="n" r="F21" s="6">
        <v>-5873456</v>
      </c>
    </row>
    <row r="22" spans="1:7">
      <c t="s" r="A22" s="4">
        <v>99</v>
      </c>
      <c t="n" r="B22" s="7">
        <v>-11539173</v>
      </c>
      <c t="n" r="C22" s="7">
        <v>-1448718</v>
      </c>
      <c t="s" r="D22" s="4">
        <v>29</v>
      </c>
      <c t="n" r="E22" s="7">
        <v>-22792952</v>
      </c>
      <c t="n" r="F22" s="7">
        <v>-5858203</v>
      </c>
    </row>
    <row r="23" spans="1:7">
      <c t="s" r="A23" s="4">
        <v>102</v>
      </c>
      <c t="n" r="B23" s="9">
        <v>-1.08</v>
      </c>
      <c t="n" r="C23" s="9">
        <v>-0.35</v>
      </c>
      <c t="s" r="D23" s="4">
        <v>29</v>
      </c>
      <c t="n" r="E23" s="9">
        <v>-3.56</v>
      </c>
      <c t="n" r="F23" s="9">
        <v>-1.43</v>
      </c>
    </row>
    <row r="24" spans="1:7">
      <c t="s" r="A24" s="4">
        <v>103</v>
      </c>
      <c t="n" r="B24" s="6">
        <v>10674215</v>
      </c>
      <c t="n" r="C24" s="6">
        <v>4094618</v>
      </c>
      <c t="s" r="D24" s="4">
        <v>29</v>
      </c>
      <c t="n" r="E24" s="6">
        <v>7603251</v>
      </c>
      <c t="n" r="F24" s="6">
        <v>4094618</v>
      </c>
    </row>
    <row r="25" spans="1:7">
      <c t="n" r="A25"/>
    </row>
    <row r="26" spans="1:7">
      <c t="s" r="A26" s="4">
        <v>29</v>
      </c>
      <c t="s" r="B26" s="4">
        <v>67</v>
      </c>
    </row>
  </sheetData>
  <mergeCells count="28">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104</v>
      </c>
      <c t="s" r="B1" s="2">
        <v>1</v>
      </c>
    </row>
    <row r="2" spans="1:4">
      <c t="s" r="B2" s="2">
        <v>2</v>
      </c>
      <c t="s" r="C2" s="2">
        <v>82</v>
      </c>
      <c t="s" r="D2" s="2">
        <v>29</v>
      </c>
    </row>
    <row r="3" spans="1:4">
      <c t="s" r="A3" s="3">
        <v>105</v>
      </c>
      <c t="n" r="C3"/>
    </row>
    <row r="4" spans="1:4">
      <c t="s" r="A4" s="4">
        <v>99</v>
      </c>
      <c t="n" r="B4" s="7">
        <v>-22792952</v>
      </c>
      <c t="n" r="C4" s="7">
        <v>-5858203</v>
      </c>
    </row>
    <row r="5" spans="1:4">
      <c t="s" r="A5" s="3">
        <v>106</v>
      </c>
      <c t="n" r="C5"/>
    </row>
    <row r="6" spans="1:4">
      <c t="s" r="A6" s="4">
        <v>107</v>
      </c>
      <c t="n" r="B6" s="6">
        <v>15996</v>
      </c>
      <c t="n" r="C6" s="6">
        <v>18965</v>
      </c>
    </row>
    <row r="7" spans="1:4">
      <c t="s" r="A7" s="4">
        <v>108</v>
      </c>
      <c t="n" r="B7" s="6">
        <v>1108668</v>
      </c>
      <c t="n" r="C7" s="6">
        <v>1364312</v>
      </c>
    </row>
    <row r="8" spans="1:4">
      <c t="s" r="A8" s="4">
        <v>97</v>
      </c>
      <c t="n" r="B8" s="6">
        <v>5843811</v>
      </c>
      <c t="n" r="C8" s="6">
        <v>0</v>
      </c>
    </row>
    <row r="9" spans="1:4">
      <c t="s" r="A9" s="3">
        <v>109</v>
      </c>
      <c t="n" r="C9"/>
    </row>
    <row r="10" spans="1:4">
      <c t="s" r="A10" s="4">
        <v>110</v>
      </c>
      <c t="n" r="B10" s="6">
        <v>-1142727</v>
      </c>
      <c t="n" r="C10" s="6">
        <v>-2754593</v>
      </c>
    </row>
    <row r="11" spans="1:4">
      <c t="s" r="A11" s="4">
        <v>33</v>
      </c>
      <c t="n" r="B11" s="6">
        <v>69766</v>
      </c>
      <c t="n" r="C11" s="6">
        <v>2181311</v>
      </c>
    </row>
    <row r="12" spans="1:4">
      <c t="s" r="A12" s="4">
        <v>111</v>
      </c>
      <c t="n" r="B12" s="6">
        <v>-67690</v>
      </c>
      <c t="n" r="C12" s="6">
        <v>0</v>
      </c>
    </row>
    <row r="13" spans="1:4">
      <c t="s" r="A13" s="4">
        <v>112</v>
      </c>
      <c t="n" r="B13" s="6">
        <v>-256714</v>
      </c>
      <c t="n" r="C13" s="6">
        <v>-2526083</v>
      </c>
    </row>
    <row r="14" spans="1:4">
      <c t="s" r="A14" s="4">
        <v>39</v>
      </c>
      <c t="n" r="B14" s="6">
        <v>-1200000</v>
      </c>
      <c t="n" r="C14" s="6">
        <v>0</v>
      </c>
    </row>
    <row r="15" spans="1:4">
      <c t="s" r="A15" s="4">
        <v>47</v>
      </c>
      <c t="n" r="B15" s="6">
        <v>-74736</v>
      </c>
      <c t="n" r="C15" s="6">
        <v>0</v>
      </c>
    </row>
    <row r="16" spans="1:4">
      <c t="s" r="A16" s="4">
        <v>113</v>
      </c>
      <c t="n" r="B16" s="6">
        <v>122500</v>
      </c>
      <c t="n" r="C16" s="6">
        <v>187500</v>
      </c>
    </row>
    <row r="17" spans="1:4">
      <c t="s" r="A17" s="4">
        <v>42</v>
      </c>
      <c t="n" r="B17" s="6">
        <v>-1323714</v>
      </c>
      <c t="n" r="C17" s="6">
        <v>-493999</v>
      </c>
    </row>
    <row r="18" spans="1:4">
      <c t="s" r="A18" s="4">
        <v>114</v>
      </c>
      <c t="n" r="B18" s="6">
        <v>4121106</v>
      </c>
      <c t="n" r="C18" s="6">
        <v>1799012</v>
      </c>
    </row>
    <row r="19" spans="1:4">
      <c t="s" r="A19" s="4">
        <v>115</v>
      </c>
      <c t="n" r="B19" s="6">
        <v>-15576686</v>
      </c>
      <c t="n" r="C19" s="6">
        <v>-6081778</v>
      </c>
    </row>
    <row r="20" spans="1:4">
      <c t="s" r="A20" s="3">
        <v>116</v>
      </c>
      <c t="n" r="C20"/>
    </row>
    <row r="21" spans="1:4">
      <c t="s" r="A21" s="4">
        <v>117</v>
      </c>
      <c t="n" r="B21" s="6">
        <v>0</v>
      </c>
      <c t="n" r="C21" s="6">
        <v>-2550</v>
      </c>
    </row>
    <row r="22" spans="1:4">
      <c t="s" r="A22" s="4">
        <v>118</v>
      </c>
      <c t="n" r="B22" s="6">
        <v>0</v>
      </c>
      <c t="n" r="C22" s="6">
        <v>-2550</v>
      </c>
    </row>
    <row r="23" spans="1:4">
      <c t="s" r="A23" s="3">
        <v>119</v>
      </c>
      <c t="n" r="C23"/>
    </row>
    <row r="24" spans="1:4">
      <c t="s" r="A24" s="4">
        <v>120</v>
      </c>
      <c t="n" r="B24" s="6">
        <v>10569744</v>
      </c>
      <c t="n" r="C24" s="6">
        <v>2550131</v>
      </c>
    </row>
    <row r="25" spans="1:4">
      <c t="s" r="A25" s="4">
        <v>121</v>
      </c>
      <c t="n" r="B25" s="6">
        <v>-410000</v>
      </c>
      <c t="n" r="C25" s="6">
        <v>0</v>
      </c>
    </row>
    <row r="26" spans="1:4">
      <c t="s" r="A26" s="4">
        <v>122</v>
      </c>
      <c t="n" r="B26" s="6">
        <v>6225000</v>
      </c>
      <c t="n" r="C26" s="6">
        <v>0</v>
      </c>
    </row>
    <row r="27" spans="1:4">
      <c t="s" r="A27" s="4">
        <v>32</v>
      </c>
      <c t="n" r="B27" s="6">
        <v>-1250000</v>
      </c>
      <c t="n" r="C27" s="6">
        <v>0</v>
      </c>
    </row>
    <row r="28" spans="1:4">
      <c t="s" r="A28" s="4">
        <v>123</v>
      </c>
      <c t="n" r="B28" s="6">
        <v>320000</v>
      </c>
      <c t="n" r="C28" s="6">
        <v>4970018</v>
      </c>
    </row>
    <row r="29" spans="1:4">
      <c t="s" r="A29" s="4">
        <v>124</v>
      </c>
      <c t="n" r="B29" s="6">
        <v>-1288383</v>
      </c>
      <c t="n" r="C29" s="6">
        <v>-1022500</v>
      </c>
    </row>
    <row r="30" spans="1:4">
      <c t="s" r="A30" s="4">
        <v>125</v>
      </c>
      <c t="n" r="B30" s="6">
        <v>14166361</v>
      </c>
      <c t="n" r="C30" s="6">
        <v>6497649</v>
      </c>
    </row>
    <row r="31" spans="1:4">
      <c t="s" r="A31" s="4">
        <v>126</v>
      </c>
      <c t="n" r="B31" s="6">
        <v>-1410325</v>
      </c>
      <c t="n" r="C31" s="6">
        <v>413321</v>
      </c>
    </row>
    <row r="32" spans="1:4">
      <c t="s" r="A32" s="4">
        <v>127</v>
      </c>
      <c t="n" r="B32" s="6">
        <v>2392685</v>
      </c>
      <c t="n" r="C32" s="6">
        <v>393075</v>
      </c>
    </row>
    <row r="33" spans="1:4">
      <c t="s" r="A33" s="4">
        <v>128</v>
      </c>
      <c t="n" r="B33" s="6">
        <v>982360</v>
      </c>
      <c t="n" r="C33" s="6">
        <v>806396</v>
      </c>
    </row>
    <row r="34" spans="1:4">
      <c t="s" r="A34" s="3">
        <v>129</v>
      </c>
      <c t="n" r="C34"/>
    </row>
    <row r="35" spans="1:4">
      <c t="s" r="A35" s="4">
        <v>130</v>
      </c>
      <c t="n" r="B35" s="6">
        <v>749249</v>
      </c>
      <c t="n" r="C35" s="6">
        <v>1355093</v>
      </c>
    </row>
    <row r="36" spans="1:4">
      <c t="s" r="A36" s="3">
        <v>131</v>
      </c>
      <c t="n" r="C36"/>
    </row>
    <row r="37" spans="1:4">
      <c t="s" r="A37" s="4">
        <v>132</v>
      </c>
      <c t="n" r="B37" s="6">
        <v>0</v>
      </c>
      <c t="n" r="C37" s="6">
        <v>3803337</v>
      </c>
    </row>
    <row r="38" spans="1:4">
      <c t="s" r="A38" s="4">
        <v>133</v>
      </c>
      <c t="n" r="B38" s="6">
        <v>3073410</v>
      </c>
      <c t="n" r="C38" s="6">
        <v>0</v>
      </c>
    </row>
    <row r="39" spans="1:4">
      <c t="s" r="A39" s="4">
        <v>134</v>
      </c>
      <c t="n" r="B39" s="6">
        <v>3164000</v>
      </c>
      <c t="n" r="C39" s="6">
        <v>0</v>
      </c>
    </row>
    <row r="40" spans="1:4">
      <c t="s" r="A40" s="4">
        <v>135</v>
      </c>
      <c t="n" r="B40" s="6">
        <v>1531871</v>
      </c>
      <c t="n" r="C40" s="6">
        <v>0</v>
      </c>
    </row>
    <row r="41" spans="1:4">
      <c t="s" r="A41" s="4">
        <v>136</v>
      </c>
      <c t="n" r="B41" s="7">
        <v>20434858</v>
      </c>
      <c t="n" r="C41" s="7">
        <v>0</v>
      </c>
    </row>
    <row r="42" spans="1:4">
      <c t="n" r="A42"/>
    </row>
    <row r="43" spans="1:4">
      <c t="s" r="A43" s="4">
        <v>29</v>
      </c>
      <c t="s" r="B43" s="4">
        <v>67</v>
      </c>
    </row>
  </sheetData>
  <mergeCells count="4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27"/>
    <col customWidth="1" max="6" min="6" width="24"/>
    <col customWidth="1" max="7" min="7" width="20"/>
    <col customWidth="1" max="8" min="8" width="13"/>
  </cols>
  <sheetData>
    <row r="1" spans="1:8">
      <c t="s" r="A1" s="1">
        <v>137</v>
      </c>
      <c t="s" r="C1" s="2">
        <v>138</v>
      </c>
      <c t="s" r="D1" s="2">
        <v>139</v>
      </c>
      <c t="s" r="E1" s="2">
        <v>140</v>
      </c>
      <c t="s" r="F1" s="2">
        <v>141</v>
      </c>
      <c t="s" r="G1" s="2">
        <v>142</v>
      </c>
      <c t="s" r="H1" s="2">
        <v>143</v>
      </c>
    </row>
    <row r="2" spans="1:8">
      <c t="s" r="A2" s="4">
        <v>144</v>
      </c>
      <c t="s" r="B2" s="4">
        <v>29</v>
      </c>
      <c t="n" r="C2" s="6">
        <v>1043000</v>
      </c>
      <c t="n" r="D2" s="6">
        <v>4094618</v>
      </c>
    </row>
    <row r="3" spans="1:8">
      <c t="s" r="A3" s="4">
        <v>145</v>
      </c>
      <c t="s" r="B3" s="4">
        <v>29</v>
      </c>
      <c t="n" r="C3" s="7">
        <v>1043</v>
      </c>
      <c t="n" r="D3" s="7">
        <v>61419</v>
      </c>
      <c t="n" r="E3" s="7">
        <v>26711240</v>
      </c>
      <c t="n" r="F3" s="7">
        <v>2977808</v>
      </c>
      <c t="n" r="G3" s="7">
        <v>-62615428</v>
      </c>
      <c t="n" r="H3" s="7">
        <v>-32863918</v>
      </c>
    </row>
    <row r="4" spans="1:8">
      <c t="s" r="A4" s="4">
        <v>99</v>
      </c>
      <c t="n" r="G4" s="6">
        <v>-22792952</v>
      </c>
      <c t="n" r="H4" s="6">
        <v>-22792952</v>
      </c>
    </row>
    <row r="5" spans="1:8">
      <c t="s" r="A5" s="4">
        <v>146</v>
      </c>
      <c t="n" r="F5" s="6">
        <v>6813</v>
      </c>
      <c t="n" r="G5" s="6">
        <v>-6813</v>
      </c>
      <c t="n" r="H5" s="6">
        <v>0</v>
      </c>
    </row>
    <row r="6" spans="1:8">
      <c t="s" r="A6" s="4">
        <v>147</v>
      </c>
      <c t="n" r="F6" s="6">
        <v>-13625</v>
      </c>
      <c t="n" r="H6" s="6">
        <v>-13625</v>
      </c>
    </row>
    <row r="7" spans="1:8">
      <c t="s" r="A7" s="4">
        <v>148</v>
      </c>
      <c t="n" r="D7" s="6">
        <v>6579493</v>
      </c>
    </row>
    <row r="8" spans="1:8">
      <c t="s" r="A8" s="4">
        <v>149</v>
      </c>
      <c t="n" r="D8" s="7">
        <v>924952</v>
      </c>
      <c t="n" r="E8" s="6">
        <v>31972215</v>
      </c>
      <c t="n" r="H8" s="6">
        <v>32897167</v>
      </c>
    </row>
    <row r="9" spans="1:8">
      <c t="s" r="A9" s="4">
        <v>150</v>
      </c>
      <c t="n" r="E9" s="6">
        <v>5843811</v>
      </c>
      <c t="n" r="H9" s="6">
        <v>5843811</v>
      </c>
    </row>
    <row r="10" spans="1:8">
      <c t="s" r="A10" s="4">
        <v>151</v>
      </c>
      <c t="n" r="E10" s="6">
        <v>-5227247</v>
      </c>
      <c t="n" r="H10" s="6">
        <v>-5227247</v>
      </c>
    </row>
    <row r="11" spans="1:8">
      <c t="s" r="A11" s="4">
        <v>152</v>
      </c>
      <c t="n" r="C11" s="6">
        <v>3300000</v>
      </c>
    </row>
    <row r="12" spans="1:8">
      <c t="s" r="A12" s="4">
        <v>153</v>
      </c>
      <c t="n" r="C12" s="7">
        <v>330000</v>
      </c>
      <c t="n" r="E12" s="6">
        <v>5940247</v>
      </c>
      <c t="n" r="H12" s="6">
        <v>6270247</v>
      </c>
    </row>
    <row r="13" spans="1:8">
      <c t="s" r="A13" s="4">
        <v>154</v>
      </c>
      <c t="n" r="C13" s="6">
        <v>1000000</v>
      </c>
    </row>
    <row r="14" spans="1:8">
      <c t="s" r="A14" s="4">
        <v>155</v>
      </c>
      <c t="n" r="C14" s="7">
        <v>1000</v>
      </c>
      <c t="n" r="E14" s="6">
        <v>-1000</v>
      </c>
      <c t="n" r="H14" s="6">
        <v>0</v>
      </c>
    </row>
    <row r="15" spans="1:8">
      <c t="s" r="A15" s="4">
        <v>156</v>
      </c>
      <c t="n" r="C15" s="6">
        <v>-1043000</v>
      </c>
    </row>
    <row r="16" spans="1:8">
      <c t="s" r="A16" s="4">
        <v>157</v>
      </c>
      <c t="n" r="C16" s="7">
        <v>-4043</v>
      </c>
      <c t="n" r="E16" s="6">
        <v>-1041957</v>
      </c>
      <c t="n" r="H16" s="6">
        <v>-1043000</v>
      </c>
    </row>
    <row r="17" spans="1:8">
      <c t="s" r="A17" s="4">
        <v>158</v>
      </c>
      <c t="n" r="D17" s="6">
        <v>104</v>
      </c>
    </row>
    <row r="18" spans="1:8">
      <c t="s" r="A18" s="4">
        <v>159</v>
      </c>
      <c t="n" r="D18" s="7">
        <v>-826258</v>
      </c>
      <c t="n" r="E18" s="6">
        <v>826258</v>
      </c>
      <c t="n" r="H18" s="6">
        <v>0</v>
      </c>
    </row>
    <row r="19" spans="1:8">
      <c t="s" r="A19" s="4">
        <v>160</v>
      </c>
      <c t="n" r="C19" s="6">
        <v>4300000</v>
      </c>
      <c t="n" r="D19" s="6">
        <v>10674215</v>
      </c>
    </row>
    <row r="20" spans="1:8">
      <c t="s" r="A20" s="4">
        <v>161</v>
      </c>
      <c t="n" r="C20" s="7">
        <v>331000</v>
      </c>
      <c t="n" r="D20" s="7">
        <v>160113</v>
      </c>
      <c t="n" r="E20" s="7">
        <v>65023567</v>
      </c>
      <c t="n" r="F20" s="7">
        <v>2970996</v>
      </c>
      <c t="n" r="G20" s="7">
        <v>-85415193</v>
      </c>
      <c t="n" r="H20" s="7">
        <v>-16929517</v>
      </c>
    </row>
    <row r="21" spans="1:8">
      <c t="n" r="A21"/>
    </row>
    <row r="22" spans="1:8">
      <c t="s" r="A22" s="4">
        <v>29</v>
      </c>
      <c t="s" r="B22" s="4">
        <v>67</v>
      </c>
    </row>
  </sheetData>
  <mergeCells count="3">
    <mergeCell ref="A1:B1"/>
    <mergeCell ref="A21:G21"/>
    <mergeCell ref="B22:G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3</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1. GENERAL</vt:lpstr>
      <vt:lpstr>2. GOING CONCERN</vt:lpstr>
      <vt:lpstr>3. ACQUISITION OF DOLPHIN FILMS</vt:lpstr>
      <vt:lpstr>4. CAPITALIZED PRODUCTION COSTS</vt:lpstr>
      <vt:lpstr>5. DEBT</vt:lpstr>
      <vt:lpstr>6. CONVERTIBLE DEBT</vt:lpstr>
      <vt:lpstr>7. NOTES PAYABLE</vt:lpstr>
      <vt:lpstr>8. LOANS FROM RELATED PARTY</vt:lpstr>
      <vt:lpstr>9. LICENSING AGREEMENT - RELATE</vt:lpstr>
      <vt:lpstr>10. DEFERRED REVENUE</vt:lpstr>
      <vt:lpstr>11. VARIABLE INTEREST ENTITIES</vt:lpstr>
      <vt:lpstr>12. STOCKHOLDERS' DEFICIT</vt:lpstr>
      <vt:lpstr>13. LOSS PER SHARE</vt:lpstr>
      <vt:lpstr>14. WARRANTS</vt:lpstr>
      <vt:lpstr>15. RELATED PARTY TRANSACTIONS</vt:lpstr>
      <vt:lpstr>16. COMMITMENTS AND CONTINGENCI</vt:lpstr>
      <vt:lpstr>17. SUBSEQUENT EVENTS</vt:lpstr>
      <vt:lpstr>1. GENERAL (Policies)</vt:lpstr>
      <vt:lpstr>3. ACQUISITION OF DOLPHIN FIL25</vt:lpstr>
      <vt:lpstr>7. NOTES PAYABLE (Tables)</vt:lpstr>
      <vt:lpstr>11. VARIABLE INTEREST ENTITIES </vt:lpstr>
      <vt:lpstr>14. WARRANTS (Tables)</vt:lpstr>
      <vt:lpstr>2. GOING CONCERN (Details Narra</vt:lpstr>
      <vt:lpstr>3. ACQUISITION OF DOLPHIN FIL30</vt:lpstr>
      <vt:lpstr>3. ACQUISITION OF DOLPHIN FIL31</vt:lpstr>
      <vt:lpstr>3. ACQUISITION OF DOLPHIN FIL32</vt:lpstr>
      <vt:lpstr>4. CAPITALIZED PRODUCTION COS33</vt:lpstr>
      <vt:lpstr>7. NOTES PAYABLE (Details)</vt:lpstr>
      <vt:lpstr>8. LOANS FROM RELATED PARTY (De</vt:lpstr>
      <vt:lpstr>11. VARIABLE INTEREST ENTITIE36</vt:lpstr>
      <vt:lpstr>14. WARRANTS (Details)</vt:lpstr>
      <vt:lpstr>15.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1:00Z</dcterms:created>
  <dcterms:modified xmlns:dcterms="http://purl.org/dc/terms/" xmlns:xsi="http://www.w3.org/2001/XMLSchema-instance" xsi:type="dcterms:W3CDTF">2016-11-21T17:21:00Z</dcterms:modified>
  <dc:title xmlns:dc="http://purl.org/dc/elements/1.1/">Untitled</dc:title>
  <dc:description xmlns:dc="http://purl.org/dc/elements/1.1/"/>
  <dc:subject xmlns:dc="http://purl.org/dc/elements/1.1/"/>
  <cp:keywords/>
  <cp:category/>
</cp:coreProperties>
</file>